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Nature of Operations and Summar" sheetId="8" state="visible" r:id="rId8"/>
    <sheet xmlns:r="http://schemas.openxmlformats.org/officeDocument/2006/relationships" name="Net Income Per Share" sheetId="9" state="visible" r:id="rId9"/>
    <sheet xmlns:r="http://schemas.openxmlformats.org/officeDocument/2006/relationships" name="Acquisitions" sheetId="10" state="visible" r:id="rId10"/>
    <sheet xmlns:r="http://schemas.openxmlformats.org/officeDocument/2006/relationships" name="Restructuring and Other Charges" sheetId="11" state="visible" r:id="rId11"/>
    <sheet xmlns:r="http://schemas.openxmlformats.org/officeDocument/2006/relationships" name="Goodwill and Other Intangible A"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 Compensation Plans" sheetId="17" state="visible" r:id="rId17"/>
    <sheet xmlns:r="http://schemas.openxmlformats.org/officeDocument/2006/relationships" name="Segment Information" sheetId="18" state="visible" r:id="rId18"/>
    <sheet xmlns:r="http://schemas.openxmlformats.org/officeDocument/2006/relationships" name="Employee Benefits" sheetId="19" state="visible" r:id="rId19"/>
    <sheet xmlns:r="http://schemas.openxmlformats.org/officeDocument/2006/relationships" name="Financial Instru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Redeemable Noncontrolling Inter"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Net Income Per Share (Tables)" sheetId="26" state="visible" r:id="rId26"/>
    <sheet xmlns:r="http://schemas.openxmlformats.org/officeDocument/2006/relationships" name="Restructuring and Other Charg_2" sheetId="27" state="visible" r:id="rId27"/>
    <sheet xmlns:r="http://schemas.openxmlformats.org/officeDocument/2006/relationships" name="Goodwill and Other Intangible_2" sheetId="28" state="visible" r:id="rId28"/>
    <sheet xmlns:r="http://schemas.openxmlformats.org/officeDocument/2006/relationships" name="Other Assets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 Compensation Plans (Table" sheetId="32" state="visible" r:id="rId32"/>
    <sheet xmlns:r="http://schemas.openxmlformats.org/officeDocument/2006/relationships" name="Segment Information (Tables)" sheetId="33" state="visible" r:id="rId33"/>
    <sheet xmlns:r="http://schemas.openxmlformats.org/officeDocument/2006/relationships" name="Employee Benefits (Tables)"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Redeemable Noncontrolling Int_2"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Net Income Per Share - Reconcil" sheetId="42" state="visible" r:id="rId42"/>
    <sheet xmlns:r="http://schemas.openxmlformats.org/officeDocument/2006/relationships" name="Net Income Per Share - Addition" sheetId="43" state="visible" r:id="rId43"/>
    <sheet xmlns:r="http://schemas.openxmlformats.org/officeDocument/2006/relationships" name="Acquisitions - Narrative (Detai" sheetId="44" state="visible" r:id="rId44"/>
    <sheet xmlns:r="http://schemas.openxmlformats.org/officeDocument/2006/relationships" name="Restructuring and Other Charg_3" sheetId="45" state="visible" r:id="rId45"/>
    <sheet xmlns:r="http://schemas.openxmlformats.org/officeDocument/2006/relationships" name="Restructuring and Other Charg_4"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Other Assets - Schedule of Othe" sheetId="52" state="visible" r:id="rId52"/>
    <sheet xmlns:r="http://schemas.openxmlformats.org/officeDocument/2006/relationships" name="Debt - Components of Debt (Deta" sheetId="53" state="visible" r:id="rId53"/>
    <sheet xmlns:r="http://schemas.openxmlformats.org/officeDocument/2006/relationships" name="Leases - Narrative (Details)" sheetId="54" state="visible" r:id="rId54"/>
    <sheet xmlns:r="http://schemas.openxmlformats.org/officeDocument/2006/relationships" name="Leases - Lease expenses (Detail" sheetId="55" state="visible" r:id="rId55"/>
    <sheet xmlns:r="http://schemas.openxmlformats.org/officeDocument/2006/relationships" name="Leases - Supplemental cash flow" sheetId="56" state="visible" r:id="rId56"/>
    <sheet xmlns:r="http://schemas.openxmlformats.org/officeDocument/2006/relationships" name="Income Taxes - Additional Infor" sheetId="57" state="visible" r:id="rId57"/>
    <sheet xmlns:r="http://schemas.openxmlformats.org/officeDocument/2006/relationships" name="Stock Compensation Plans - Stoc" sheetId="58" state="visible" r:id="rId58"/>
    <sheet xmlns:r="http://schemas.openxmlformats.org/officeDocument/2006/relationships" name="Segment Information - Additiona" sheetId="59" state="visible" r:id="rId59"/>
    <sheet xmlns:r="http://schemas.openxmlformats.org/officeDocument/2006/relationships" name="Segment Information - Reportabl" sheetId="60" state="visible" r:id="rId60"/>
    <sheet xmlns:r="http://schemas.openxmlformats.org/officeDocument/2006/relationships" name="Segment Information Segment Inf" sheetId="61" state="visible" r:id="rId61"/>
    <sheet xmlns:r="http://schemas.openxmlformats.org/officeDocument/2006/relationships" name="Employee Benefits - Pension and" sheetId="62" state="visible" r:id="rId62"/>
    <sheet xmlns:r="http://schemas.openxmlformats.org/officeDocument/2006/relationships" name="Employee Benefits - Additional " sheetId="63" state="visible" r:id="rId63"/>
    <sheet xmlns:r="http://schemas.openxmlformats.org/officeDocument/2006/relationships" name="Employee Benefits - Postretirem" sheetId="64" state="visible" r:id="rId64"/>
    <sheet xmlns:r="http://schemas.openxmlformats.org/officeDocument/2006/relationships" name="Financial Instruments - Carryin" sheetId="65" state="visible" r:id="rId65"/>
    <sheet xmlns:r="http://schemas.openxmlformats.org/officeDocument/2006/relationships" name="Financial Instruments - Additio" sheetId="66" state="visible" r:id="rId66"/>
    <sheet xmlns:r="http://schemas.openxmlformats.org/officeDocument/2006/relationships" name="Financial Instruments - Derivat" sheetId="67" state="visible" r:id="rId67"/>
    <sheet xmlns:r="http://schemas.openxmlformats.org/officeDocument/2006/relationships" name="Financial Instruments - Deriv_2" sheetId="68" state="visible" r:id="rId68"/>
    <sheet xmlns:r="http://schemas.openxmlformats.org/officeDocument/2006/relationships" name="Financial Instruments - Deriv_3" sheetId="69" state="visible" r:id="rId69"/>
    <sheet xmlns:r="http://schemas.openxmlformats.org/officeDocument/2006/relationships" name="Financial Instruments - Deriv_4"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Commitments and Contingencies -" sheetId="73" state="visible" r:id="rId73"/>
    <sheet xmlns:r="http://schemas.openxmlformats.org/officeDocument/2006/relationships" name="Redeemable Noncontrolling Int_3" sheetId="74" state="visible" r:id="rId74"/>
    <sheet xmlns:r="http://schemas.openxmlformats.org/officeDocument/2006/relationships" name="Uncategorized Items - iff10-q12" sheetId="75" state="visible" r:id="rId75"/>
  </sheets>
  <definedNames/>
  <calcPr calcId="124519" fullCalcOnLoad="1"/>
</workbook>
</file>

<file path=xl/sharedStrings.xml><?xml version="1.0" encoding="utf-8"?>
<sst xmlns="http://schemas.openxmlformats.org/spreadsheetml/2006/main" uniqueCount="740">
  <si>
    <t>Cover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1-4858</t>
  </si>
  <si>
    <t>Entity Registrant Name</t>
  </si>
  <si>
    <t>INTERNATIONAL FLAVORS &amp; FRAGRANCES INC</t>
  </si>
  <si>
    <t>Entity Incorporation, State or Country Code</t>
  </si>
  <si>
    <t>NY</t>
  </si>
  <si>
    <t>Entity Tax Identification Number</t>
  </si>
  <si>
    <t>13-1432060</t>
  </si>
  <si>
    <t>Entity Address, Address Line One</t>
  </si>
  <si>
    <t>521 West 57th Street</t>
  </si>
  <si>
    <t>Entity Address, City or Town</t>
  </si>
  <si>
    <t>New York</t>
  </si>
  <si>
    <t>Entity Address, State or Province</t>
  </si>
  <si>
    <t>Entity Address, Postal Zip Code</t>
  </si>
  <si>
    <t>10019</t>
  </si>
  <si>
    <t>City Area Code</t>
  </si>
  <si>
    <t>212</t>
  </si>
  <si>
    <t>Local Phone Number</t>
  </si>
  <si>
    <t>765-55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51253</t>
  </si>
  <si>
    <t>Current Fiscal Year End Date</t>
  </si>
  <si>
    <t>--12-31</t>
  </si>
  <si>
    <t>Document Fiscal Year Focus</t>
  </si>
  <si>
    <t>2020</t>
  </si>
  <si>
    <t>Document Fiscal Period Focus</t>
  </si>
  <si>
    <t>Q1</t>
  </si>
  <si>
    <t>Amendment Flag</t>
  </si>
  <si>
    <t>Common Stock, par value 12 1/2¢ per share</t>
  </si>
  <si>
    <t>Title of 12(b) Security</t>
  </si>
  <si>
    <t>Common Stock, par value 12 1/2¢ per share</t>
  </si>
  <si>
    <t>Trading Symbol</t>
  </si>
  <si>
    <t>IFF</t>
  </si>
  <si>
    <t>Security Exchange Name</t>
  </si>
  <si>
    <t>NYSE</t>
  </si>
  <si>
    <t>6.00% Tangible Equity Units</t>
  </si>
  <si>
    <t>IFFT</t>
  </si>
  <si>
    <t>0.500% Senior Notes due 2021</t>
  </si>
  <si>
    <t>IFF 21</t>
  </si>
  <si>
    <t>1.750% Senior Notes due 2024</t>
  </si>
  <si>
    <t>IFF 24</t>
  </si>
  <si>
    <t>1.800% Senior Notes due 2026</t>
  </si>
  <si>
    <t>IFF 26</t>
  </si>
  <si>
    <t>CONSOLIDATED BALANCE SHEET - USD ($) $ in Thousands</t>
  </si>
  <si>
    <t>Dec. 31, 2019</t>
  </si>
  <si>
    <t>Current Assets:</t>
  </si>
  <si>
    <t>Cash and cash equivalents</t>
  </si>
  <si>
    <t>Restricted cash</t>
  </si>
  <si>
    <t>Trade receivables (net of allowances of $18,728 and $16,428, respectively)</t>
  </si>
  <si>
    <t>Inventories:</t>
  </si>
  <si>
    <t>Raw materials</t>
  </si>
  <si>
    <t>Work in process</t>
  </si>
  <si>
    <t>Finished goods</t>
  </si>
  <si>
    <t>Total Inventories</t>
  </si>
  <si>
    <t>Prepaid expenses and other current assets</t>
  </si>
  <si>
    <t>Total Current Assets</t>
  </si>
  <si>
    <t>Property, plant and equipment, at cost</t>
  </si>
  <si>
    <t>Accumulated depreciation</t>
  </si>
  <si>
    <t>Total Property Plant and Equipment</t>
  </si>
  <si>
    <t>Goodwill</t>
  </si>
  <si>
    <t>Other intangible assets, net</t>
  </si>
  <si>
    <t>Other assets</t>
  </si>
  <si>
    <t>Total Assets</t>
  </si>
  <si>
    <t>Current Liabilities:</t>
  </si>
  <si>
    <t>Bank borrowings, overdrafts, and current portion of long-term debt</t>
  </si>
  <si>
    <t>Accounts payable</t>
  </si>
  <si>
    <t>Accrued payroll and bonus</t>
  </si>
  <si>
    <t>Dividends payable</t>
  </si>
  <si>
    <t>Other current liabilities</t>
  </si>
  <si>
    <t>Total Current Liabilities</t>
  </si>
  <si>
    <t>Long-term debt</t>
  </si>
  <si>
    <t>Retirement liabilities</t>
  </si>
  <si>
    <t>Deferred income taxes</t>
  </si>
  <si>
    <t>Other liabilities</t>
  </si>
  <si>
    <t>Total Other Liabilities</t>
  </si>
  <si>
    <t>Commitments and Contingencies</t>
  </si>
  <si>
    <t xml:space="preserve"> </t>
  </si>
  <si>
    <t>Redeemable noncontrolling interests</t>
  </si>
  <si>
    <t>Shareholders' Equity:</t>
  </si>
  <si>
    <t>Common stock 12 1/2¢ par value; 500,000,000 shares authorized; 128,526,137 shares issued as of March 31, 2020 and December 31, 2019; and 106,812,257 and 106,787,299 shares outstanding as of March 31, 2020 and December 31, 2019, respectively</t>
  </si>
  <si>
    <t>Capital in excess of par value</t>
  </si>
  <si>
    <t>Retained earnings</t>
  </si>
  <si>
    <t>Accumulated other comprehensive loss</t>
  </si>
  <si>
    <t>Treasury stock, at cost (21,713,880 and 21,738,838 shares as of March 31, 2020 and December 31, 2019, respectively)</t>
  </si>
  <si>
    <t>Total Shareholders’ Equity</t>
  </si>
  <si>
    <t>Noncontrolling interest</t>
  </si>
  <si>
    <t>Total Shareholders’ Equity including Noncontrolling interest</t>
  </si>
  <si>
    <t>Total Liabilities and Shareholders’ Equity</t>
  </si>
  <si>
    <t>CONSOLIDATED BALANCE SHEET (Parenthetical) - USD ($) $ in Thousands</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 at cost</t>
  </si>
  <si>
    <t>CONSOLIDATED STATEMENT OF INCOME AND COMPREHENSIVE INCOME - USD ($) shares in Thousands, $ in Thousands</t>
  </si>
  <si>
    <t>Mar. 31, 2019</t>
  </si>
  <si>
    <t>Income Statement [Abstract]</t>
  </si>
  <si>
    <t>Net sales</t>
  </si>
  <si>
    <t>Cost of goods sold</t>
  </si>
  <si>
    <t>Gross profit</t>
  </si>
  <si>
    <t>Research and development expenses</t>
  </si>
  <si>
    <t>Selling and administrative expenses</t>
  </si>
  <si>
    <t>Amortization of acquisition-related intangibles</t>
  </si>
  <si>
    <t>Restructuring and other charges, net</t>
  </si>
  <si>
    <t>Losses (gains) on sales of fixed assets</t>
  </si>
  <si>
    <t>Operating profit</t>
  </si>
  <si>
    <t>Interest expense</t>
  </si>
  <si>
    <t>Other loss (income), net</t>
  </si>
  <si>
    <t>Income before taxes</t>
  </si>
  <si>
    <t>Taxes on income</t>
  </si>
  <si>
    <t>Net income</t>
  </si>
  <si>
    <t>Net income attributable to noncontrolling interests</t>
  </si>
  <si>
    <t>Net income attributable to IFF stockholders</t>
  </si>
  <si>
    <t>Other comprehensive (loss) income, after tax:</t>
  </si>
  <si>
    <t>Foreign currency translation adjustments</t>
  </si>
  <si>
    <t>Gains (losses) on derivatives qualifying as hedges</t>
  </si>
  <si>
    <t>Pension and postretirement net liability</t>
  </si>
  <si>
    <t>Net current period other comprehensive income (loss)</t>
  </si>
  <si>
    <t>Comprehensive (loss) income attributable to IFF stockholders</t>
  </si>
  <si>
    <t>Net income per share - basic (in dollars per share)</t>
  </si>
  <si>
    <t>Net income per share - diluted (in dollars per share)</t>
  </si>
  <si>
    <t>Average number of shares outstanding - basic (in shares)</t>
  </si>
  <si>
    <t>Average number of shares outstanding - diluted (in shares)</t>
  </si>
  <si>
    <t>CONSOLIDATED STATEMENT OF CASH FLOWS - USD ($) $ in Thousands</t>
  </si>
  <si>
    <t>Cash flows from operating activities:</t>
  </si>
  <si>
    <t>Adjustments to reconcile to net cash provided by operating activities</t>
  </si>
  <si>
    <t>Depreciation and amortization</t>
  </si>
  <si>
    <t>Losses (gains) on sale of assets</t>
  </si>
  <si>
    <t>Stock-based compensation</t>
  </si>
  <si>
    <t>Pension contributions</t>
  </si>
  <si>
    <t>Changes in assets and liabilities, net of acquisitions:</t>
  </si>
  <si>
    <t>Trade receivables</t>
  </si>
  <si>
    <t>Inventories</t>
  </si>
  <si>
    <t>Accruals for incentive compensation</t>
  </si>
  <si>
    <t>Other current payables and accrued expenses</t>
  </si>
  <si>
    <t>Net cash provided by operating activities</t>
  </si>
  <si>
    <t>Cash flows from investing activities:</t>
  </si>
  <si>
    <t>Cash paid for acquisitions, net of cash received</t>
  </si>
  <si>
    <t>Additions to property, plant and equipment</t>
  </si>
  <si>
    <t>Proceeds from life insurance contracts</t>
  </si>
  <si>
    <t>Proceeds from disposal of assets</t>
  </si>
  <si>
    <t>Contingent consideration paid</t>
  </si>
  <si>
    <t>Net cash used in investing activities</t>
  </si>
  <si>
    <t>Cash flows from financing activities:</t>
  </si>
  <si>
    <t>Cash dividends paid to shareholders</t>
  </si>
  <si>
    <t>Increase in revolving credit facility and short term borrowings</t>
  </si>
  <si>
    <t>Repayments on debt</t>
  </si>
  <si>
    <t>Purchases of redeemable noncontrolling interest</t>
  </si>
  <si>
    <t>Proceeds from issuance of stock in connection with stock options</t>
  </si>
  <si>
    <t>Employee withholding taxes paid</t>
  </si>
  <si>
    <t>Net cash used in financing activities</t>
  </si>
  <si>
    <t>Effect of exchange rate changes on cash, cash equivalents and restricted cash</t>
  </si>
  <si>
    <t>Net change in cash, cash equivalents and restricted cash</t>
  </si>
  <si>
    <t>Cash, cash equivalents and restricted cash at beginning of year</t>
  </si>
  <si>
    <t>Cash, cash equivalents and restricted cash at end of period</t>
  </si>
  <si>
    <t>Supplemental Disclosures:</t>
  </si>
  <si>
    <t>Interest paid, net of amounts capitalized</t>
  </si>
  <si>
    <t>Income taxes paid</t>
  </si>
  <si>
    <t>Accrued capital expenditures</t>
  </si>
  <si>
    <t>CONSOLIDATED STATEMENT OF SHAREHOLDERS EQUITY - USD ($) $ in Thousands</t>
  </si>
  <si>
    <t>Total</t>
  </si>
  <si>
    <t>Common stock</t>
  </si>
  <si>
    <t>Accumulated other comprehensive (loss) income</t>
  </si>
  <si>
    <t>Treasury stock</t>
  </si>
  <si>
    <t>Non-controlling interest</t>
  </si>
  <si>
    <t>Beginning Balance at Dec. 31, 2018</t>
  </si>
  <si>
    <t>Beginning Balance, shares at Dec. 31, 2018</t>
  </si>
  <si>
    <t>Increase (Decrease) in Stockholders' Equity [Roll Forward]</t>
  </si>
  <si>
    <t>Cumulative translation adjustment</t>
  </si>
  <si>
    <t>Gains (losses) on derivatives qualifying as hedges; net of tax</t>
  </si>
  <si>
    <t>Cash dividends declared</t>
  </si>
  <si>
    <t>Stock options/SSARs</t>
  </si>
  <si>
    <t>Stock options, shares</t>
  </si>
  <si>
    <t>Vested restricted stock units and awards</t>
  </si>
  <si>
    <t>Vested restricted stock units and awards, shares</t>
  </si>
  <si>
    <t>Redeemable NCI</t>
  </si>
  <si>
    <t>Ending Balance at Mar. 31, 2019</t>
  </si>
  <si>
    <t>Ending Balance, shares at Mar. 31, 2019</t>
  </si>
  <si>
    <t>Beginning Balance at Dec. 31, 2019</t>
  </si>
  <si>
    <t>Beginning Balance, shares at Dec. 31, 2019</t>
  </si>
  <si>
    <t>Dividends paid on noncontrolling interest and other</t>
  </si>
  <si>
    <t>Ending Balance at Mar. 31, 2020</t>
  </si>
  <si>
    <t>Ending Balance, shares at Mar. 31, 2020</t>
  </si>
  <si>
    <t>CONSOLIDATED STATEMENT OF SHAREHOLDERS EQUITY (Parenthetical) - USD ($) $ in Thousands</t>
  </si>
  <si>
    <t>Statement of Stockholders' Equity [Abstract]</t>
  </si>
  <si>
    <t>Tax effect of gain (losses) on derivatives qualifying as hedges</t>
  </si>
  <si>
    <t>Tax effect of pension liability and postretirement adjustment</t>
  </si>
  <si>
    <t>Cash dividends declared, per share</t>
  </si>
  <si>
    <t>Nature of Operations and Summary of Significant Accounting Policies</t>
  </si>
  <si>
    <t>Accounting Policies [Abstract]</t>
  </si>
  <si>
    <t>NATURE OF OPERATIONS AND SUMMARY OF SIGNIFICANT ACCOUNTING POLICIES 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9 Annual Report on Form 10-K (“ 2019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March 31 and December 31 are used consistently throughout this Form 10-Q and these interim financial statements and related notes to represent the period-end dates. For the 2020 and 2019 quarters, the actual closing dates were April 3 and March 29 ,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 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our judgments and estimates consider the current economic implications of COVID-19 on our critical and significant accounting estimates, including estimates associated with future cash flows that are used in assessing the risk of impairment of certain long lived assets. Actual results could differ from those estimates. Cash, Cash Equivalents and Restricted Cash The following table provides a reconciliation of cash, cash equivalents and restricted cash reported in the Company's statement of cash flows periods ended March 31, 2020 and March 31, 2019 to the amounts reported in the Company's balance sheet as at March 31, 2020 , December 31, 2019 , March 31, 2019 and December 31, 2018 . (DOLLARS IN THOUSANDS) March 31, 2020 December 31, 2019 March 31, 2019 December 31, 2018 Current assets Cash and cash equivalents $ 433,246 $ 606,823 $ 483,504 $ 634,897 Restricted cash 9,699 17,122 13,625 13,625 Noncurrent assets Restricted cash included in Other assets 5,439 — — — Cash, cash equivalents and restricted cash $ 448,384 $ 623,945 $ 497,129 $ 648,522 Accounts Receivable The Company has various factoring agreements in the U.S. and The Netherlands under which it can factor up to approximately $100 million in receivables. In addition, the Company has factoring agreements sponsored by certain customers. Under all of the arrangements, the Company sells the receivables on a non-recourse basis to unrelated financial institutions and accounts for the transactions as a sale of receivables. The applicable receivables are removed from the Company's Consolidated Balance Sheet when the cash proceeds are received by the Company. Through these factoring programs, the Company removed $200.3 million and $205.7 million of receivables from its balance sheet for the periods ended March 31, 2020 and December 31, 2019 , respectively. The impact on cash provided by operations from participating in these programs was a decrease of $5.4 million for the three months ended March 31, 2020 and an increase of $5.2 million for the three months ended March 31, 2019 . The cost of participating in these programs was $1.2 million for both of the periods ending March 31, 2020 and 2019 . Revenue Recognition The Company recognizes revenue when control of the promised goods is transferred to its customers in an amount that reflects the consideration it expects to be entitled to in exchange for those goods. Sales, value added, and other taxes the Company collects are excluded from revenues. The Company receives payment in accordance with standard customer terms. The following table presents the Company's revenues disaggregated by product categories: Three Months Ended March 31, (DOLLARS IN THOUSANDS) 2020 2019 Taste Flavor compounds $ 576,368 $ 567,314 Savory solutions 155,764 136,337 Inclusions 30,146 28,633 Nutrition and specialty ingredients 43,955 44,208 Flavor ingredients 24,089 28,310 Total Taste 830,322 804,802 Scent Fine fragrances 94,150 106,074 Consumer fragrance 314,028 283,221 Fragrance ingredients 108,817 103,305 Total Scent 516,995 492,600 Total revenues $ 1,347,317 $ 1,297,402 Contract Assets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The following table reflects the balances in the Company's accounts receivable, contract assets, and contract liabilities for the periods ended March 31, 2020 and December 31, 2019 : (DOLLARS IN THOUSANDS) March 31, 2020 December 31, 2019 Receivables (included in Trade receivables) $ 961,842 $ 892,625 Contract asset - Short term 1,951 2,736 Contract liabilities - Short term 11,379 11,107 Recent Accounting Pronouncements In March 2020, the FASB issued Accounting Standards Update ("ASU") 2020-04, “Reference Rate Reform (Topic 848): Facilitation of the Effects of Reference Rate Reform on Financial Reporting.” The ASU is intended to simplify various aspects related to the cessation of reference rates in certain financial markets that would otherwise create modification accounting or changes in estimate. This guidance is effective for March 12, 2020 through December 31, 2022. The Company has not adopted any of the optional expedients or exceptions through March 31, 2020 but will continue to evaluate the possible adoption of any such expedients or exceptions during the effective period as circumstances evolve. In December 2019, the FASB issued ASU 2019-12, “Income Taxes (Topic 740): Simplifying the Accounting for Income Taxes.” The ASU is intended to simplify various aspects related to accounting for income taxes. This guidance is effective for fiscal years beginning after December 15, 2020, and for interim periods within those fiscal years, with early adoption permitted. The Company is currently evaluating the impact this guidance may have on its consolidated financial statements. In August 2018, the FASB issued ASU 2018-15, “Intangibles - Goodwill and Other - Internal - Use Software (Subtopic 350-40): Customer’s Accounting for Implementation Costs Incurred in a Cloud Computing Arrangement That Is a Service Contract (a consensus of the FASB Emerging Issues Task Force).”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adopted the guidance effective the first day of its 2020 fiscal year. The adoption did not have an impact on its consolidated financial statements but may impact the Company in the future as and when it enters into cloud computing arrangements. In August 2018, the FASB issued ASU 2018-14, "Compensation - Retirement Benefits - Defined Benefit Plans (Subtopic 715-20)", which modifies the disclosure requirements on company-sponsored defined benefit plans. The ASU is effective for fiscal years beginning after December 15, 2020 on a retrospective basis to all periods presented. Early adoption is permitted. The Company adopted the guidance effective the first day of its 2020 fiscal year. The adoption did not have an impact on its Consolidated Financial Statements and will have a minimal impact on its disclosures in future periods. Adoption of Standard Related to Expected Credit Losses In June 2016, the FASB issued ASU 2016-13, "Financial Instruments - Credit Losses (Topic 326): Measurement of Credit Losses on Financial Instruments", with subsequent amendments, which requires issuers to measure expected credit losses for financial assets based on historical experience, current conditions and reasonable and supportable forecasts. As such, an entity will use forward-looking information to estimate credit losses, which may result in earlier recognition of losses. The Company adopted the guidance effective the first day of its 2020 fiscal year and performed an evaluation of the applicable criteria, including the aging of its trade receivables, recent write-off history and other factors related to future macroeconomic conditions. As a result of the evaluation, the Company determined that no adjustment would be required to the level of its allowances for bad debts or to the carrying value of any other financial asset.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able. The Company also considers current and future economic conditions in the determination of the allowance. At March 31, 2020, the Company reported $961.8 million of trade receivables, net of allowances of $18.7 million . Based on an aging analysis at March 31, 2020, approximately 87% of our accounts receivable were current based on the payment terms of the invoice. Receivables that are past due by over 365 days account for less than 1% of our accounts receivable. The following is a rollforward of the Company's allowances for bad debts for the three months ended March 31, 2020 : (DOLLARS IN THOUSANDS) Allowances for Bad Debts Balance at December 31, 2019 $ 16,428 Bad debt expense 4,751 Write-offs (1,301 ) Foreign exchange (1,150 ) Balance at March 31, 2020 $ 18,728 The Company adjusted the amount of the allowances for bad debts as of December 31, 2019 to reflect the correct classification of amounts between the allowances for bad debts and Trade Receivables. The adjustment was for $8.2 million and had the effect of increasing both the allowances for bad debts and Trade Receivables. During the first quarter of 2020, the Company increased its allowances for bad debts by approximately $3.0 million to reflect higher expected future write-offs of receivables due to the impact of the COVID-19 pandemic and its impact on the liquidity of certain customers.</t>
  </si>
  <si>
    <t>Net Income Per Share</t>
  </si>
  <si>
    <t>Earnings Per Share [Abstract]</t>
  </si>
  <si>
    <t>NET INCOME PER SHARE A reconciliation of the shares used in the computation of basic and diluted net income per share is as follows: Three Months Ended March 31, (AMOUNTS IN THOUSANDS EXCEPT PER SHARE AMOUNTS) 2020 2019 Net Income Net income attributable to IFF stockholders $ 124,607 $ 108,829 Add: Reduction in redemption value of redeemable noncontrolling interests in excess of earnings allocated 5,806 370 Net income available to IFF stockholders $ 130,413 $ 109,199 Shares Weighted average common shares outstanding (basic) (1) 112,082 111,864 Adjustment for assumed dilution (2) : Stock options and restricted stock awards 349 362 SPC portion of TEUs 1,163 1,163 Weighted average shares assuming dilution (diluted) 113,594 113,389 Net Income per Share Net income per share - basic $ 1.16 $ 0.97 Net income per share - diluted 1.15 0.96 _______________________ (1) For the three months ended March 31, 2020 and 2019 , the tangible equity units (“TEUs”) were assumed to be outstanding at the minimum settlement amount for basic earnings per share. See below for details. (2) Effect of dilutive securities includes dilution under stock plans and incremental impact of TEUs. See below for details. The Company declared a quarterly dividend to its shareholders of $0.75 and $0.73 for the three months ended March 31, 2020 and 2019 , respectively. There were no stock options or stock-settled appreciation rights (“SSARs”) excluded from the computation of diluted net income per share for the three months ended March 31, 2020 and 2019 . The Company issued 16,500,000 TEUs, consisting of a prepaid stock purchase contract ("SPC") and a senior amortizing note, for net proceeds of $800.2 million on September 17, 2018. For purposes of calculating basic net income per share, the SPCs were assumed to be settled at the minimum settlement amount of 0.3134 shares per SPC for March 31, 2020 and 2019 , respectively. For purposes of calculating diluted earnings per share, the SPCs were assumed to be settled at a conversion factor not to exceed 0.3839 on March 31, 2020 and 2019 , respectively. The SPC conversion factor is based on the 20 day volume-weighted average price (“VWAP”) per share of the Company’s common stock. Per the TEU agreement, the maximum settlement amount is 0.3839 shares per SPC. The Company has issued shares of purchased restricted common stock and purchased restricted common stock units (collectively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basic and diluted net income per share for both unrestricted common shareholders and PRSU shareholders was less than $0.01 per share for each period presented, and the number of PRSUs outstanding as of March 31, 2020 and 2019 was immaterial. Net income allocated to such PRSUs was $0.2 million for both the three months ended March 31, 2020 and 2019 .</t>
  </si>
  <si>
    <t>Acquisitions</t>
  </si>
  <si>
    <t>Business Combinations [Abstract]</t>
  </si>
  <si>
    <t>ACQUISITIONS Pending Transaction with Nutrition &amp; Biosciences, Inc. On December 15, 2019, the Company entered into definitive agreements with DuPont de Nemours, Inc. (“DuPont”), including an Agreement and Plan of Merger, pursuant to which DuPont will transfer its nutrition and biosciences business to Nutrition &amp; Biosciences, Inc., a Delaware corporation and wholly owned subsidiary of DuPont (“N&amp;B”), and N&amp;B will merge with and into a wholly owned subsidiary of IFF in exchange for a number of shares of IFF common stock, par value $0.125 per share (“IFF Common Stock”) (collectively, the “DuPont N&amp;B Transaction”). In connection with the transaction, DuPont will receive a one-time $7.3 billion special cash payment (the “Special Cash Payment”), subject to certain adjustments. As a result of the DuPont N&amp;B Transaction, holders of DuPont’s common stock will own approximately 55.4% of the outstanding shares of IFF on a fully diluted basis. Completion of the DuPont N&amp;B Transaction is subject to various closing conditions, including, among other things, (1) approval by IFF’s shareholders of the issuance of IFF Common Stock in connection with the transaction; (2) the effectiveness of the registration statements to be filed with the Securities and Exchange Commission pursuant to the Merger Agreement; and (3) the expiration of the applicable waiting period under the Hart-Scott-Rodino Antitrust Improvements Act of 1976, as amended (which waiting period has expired), and obtaining certain other consents, authorizations, orders or approvals from governmental authorities. We expect that the transaction will close in early 2021. On December 15, 2019, IFF and N&amp;B entered into a commitment letter which provides $7.5 billion in an aggregate principal amount of senior unsecured bridge term loans (the "Bridge Loans"). On January 17, 2020, N&amp;B entered into a term loan credit agreement providing for unsecured term loan facilities in an aggregate principal amount of $1.25 billion (the “Term Loan Facilities”), which reduced the commitments under the Bridge Loans commitment letter by a corresponding amount. N&amp;B will be the initial borrower under the remaining $6.25 billion tranche of the 364-day senior unsecured bridge facility (the “Bridge Facility”) (or, if applicable, any replacement debt financing), which, together with the Term Loan Facilities, will be used to finance the Special Cash Payment and to pay related fees and expenses. Following the consummation of the merger, all obligations of N&amp;B with respect to the Term Loan Facilities and the Bridge Facility (if any) or, if applicable, the replacement debt financing, will be guaranteed by IFF (or at the election of N&amp;B and IFF, assumed by IFF). 2019 Acquisition Activity During the second quarter of 2019, the Company acquired the remaining 50% interest in an equity method investee located in Canada. The purchase of the additional interest increased the Company's ownership of the investee to 100% . The purchase price for the remaining 50% was approximately $37 million , including cash and an accrual for the amount expected to be paid in contingent consideration. The Company began to consolidate the results of the acquired entity from the date on which it acquired the remaining 50% interest during the second quarter of 2019. Goodwill of approximately $30 million and intangible assets of $20 million were recorded in connection with the acquisition. During the first quarter of 2019, the Company acquired 70% of a company in Europe and increased its ownership of an Asian company from 49% to 60% . The total purchase price for the two acquisitions made in the first quarter of 2019 was $52 million , excluding cash acquired and including $19 million of contingent consideration and deferred payments. The purchase price allocations have been performed and resulted in goodwill of approximately $47 million and intangible assets of $28 million . During the first quarter of 2020, the Company completed the purchase price allocations for all three of the transactions that were made during 2019. As a result of finalizing the purchase price allocations, adjustments were recorded to increase fixed assets by $13 million and customer relationships and other intangible assets by $5 million and to decrease goodwill by $15 million . The income statement impact of the finalization of purchase accounting was not material.</t>
  </si>
  <si>
    <t>Restructuring and Other Charges, Net</t>
  </si>
  <si>
    <t>Restructuring and Related Activities [Abstract]</t>
  </si>
  <si>
    <t>RESTRUCTURING AND OTHER CHARGES, NET Restructuring and other charges primarily consist of separation costs for employees including severance, outplacement and other benefit ("Severance") costs as well as costs related to plant closures, the costs of accelerated depreciation of fixed assets associated with plants ("Fixed asset write-down") and all other related restructuring ("Other") costs. All restructuring and other charges, net expenses are separately stated on the Consolidated Statement of Comprehensive (Loss) Income. Frutarom Integration Initiative In connection with the acquisition of Frutarom, the Company began to execute an integration plan that, among other initiatives, seeks to optimize its manufacturing network. As part of the Frutarom Integration Initiative, the Company expects to close approximately 35 manufacturing sites over the next twelve months with most of the closures targeted to occur before the end of fiscal 2021. During 2019, the Company announced the closure of ten facilities, of which six facilities are in Europe, Africa and Middle East, two facilities in Latin America, and one facility in each North America and Greater Asia regions. During the three months ended March 31, 2020 , the Company announced the closure of four facilities, of which two facilities are in Europe, Africa and Middle East, one facility in Latin America, and one facility in North America. Since the inception of the initiative to date, the Company has expensed $15.3 million . Total costs for the program are expected to be approximately $60 million including cash and non-cash items. 2019 Severance Program During the year ended December 31, 2019, the Company incurred severance charges related to approximately 190 headcount reductions, excluding those previously mentioned under the Frutarom Integration Initiative. The headcount reductions primarily related to the Scent business unit with additional amounts related to headcount reductions in all business units associated with the establishment of a new shared service center in Europe. Since the inception of the program, the Company has expensed $21.3 million to date. Total costs for the program are expected to be approximately $25 million . 2017 Productivity Program In connection with the 2017 Productivity Program, the Company recorded $24.5 million of charges related to personnel costs and lease termination costs since the program's inception to date. Total costs for the program are expected to be approximately $25 million . Changes in Restructuring Liabilities Changes in restructuring liabilities by program during the three months ended March 31, 2020 were as follows: (DOLLARS IN THOUSANDS) Balance at December 31, 2019 Additional Charges (Reversals), Net Non-Cash Charges Cash Payments Balance at March 31, 2020 2017 Productivity Program Severance $ 1,106 $ — $ — $ (146 ) $ 960 Other (1) 88 — — — 88 Frutarom Integration Initiative Severance 4,038 1,869 — (928 ) 4,979 Fixed asset write down — 3,366 (3,366 ) — — Other (1) 2,485 (317 ) — 1 2,169 2019 Severance Plan Severance 12,897 — — (1,048 ) 11,849 Other (1) 471 — — — 471 Total restructuring $ 21,085 $ 4,918 $ (3,366 ) $ (2,121 ) $ 20,516 _______________________ (1) Other includes supplier contract termination costs, consulting and advisory fees. Charges by Segment The following table summarizes the total amount of costs incurred in connection with these restructuring programs by segment: Three Months Ended March 31, (DOLLARS IN THOUSANDS) 2020 2019 Taste $ 4,918 $ 2,553 Scent — 10,900 Shared IT &amp; Corporate Costs — 2,721 Total Restructuring and other charges, net $ 4,918 $ 16,174</t>
  </si>
  <si>
    <t>Goodwill and Other Intangible Assets, Net Goodwill and Other Intangible Assets, Net (Notes)</t>
  </si>
  <si>
    <t>Goodwill and Intangible Assets Disclosure [Abstract]</t>
  </si>
  <si>
    <t>Goodwill and Other Intangible Assets, Net</t>
  </si>
  <si>
    <t>GOODWILL AND OTHER INTANGIBLE ASSETS, NET Goodwill Movements in goodwill during 2020 were as follows: (DOLLARS IN THOUSANDS) Goodwill Balance at December 31, 2019 $ 5,497,596 Measurement period adjustments (1) (15,283 ) Foreign exchange (214,754 ) Balance at March 31, 2020 $ 5,267,559 _______________________ (1) Measurement period adjustments relate to adjustments recorded in connection with completing the purchase price allocation related to the 2019 Acquisition Activity. See Note 3 for details. Reallocation of goodwill In the first quarter of 2020, in connection with the reorganization of the Company's reporting structure, certain entities were moved between reporting units. As a result of the movements, Goodwill was reallocated between reporting units as follows: (DOLLARS IN THOUSANDS) Increase (decrease) to Goodwill Cosmetic active ingredients $ 110,788 Natural Product Solutions (78,945 ) Fine Ingredients (29,221 ) Taste (2,622 ) Total $ — See Note 11 for further information on the reorganization. Other Intangible Assets Other intangible assets, net consisted of the following amounts: March 31, December 31, (DOLLARS IN THOUSANDS) 2020 2019 Asset Type Customer relationships $ 2,561,536 $ 2,653,446 Trade names &amp; patents 174,134 178,968 Technological know-how 455,226 468,256 Other 22,410 40,362 Total carrying value 3,213,306 3,341,032 Accumulated Amortization Customer relationships (348,509 ) (302,047 ) Trade names &amp; patents (30,595 ) (27,213 ) Technological know-how (137,162 ) (135,269 ) Other (19,594 ) (24,568 ) Total accumulated amortization (535,860 ) (489,097 ) Other intangible assets, net $ 2,677,446 $ 2,851,935 Amortization Amortization expense was $48.4 million and $47.6 million for the three months ended March 31, 2020 and 2019 , respectively. Amortization expense for the next five years is expected to be as follows: (DOLLARS IN THOUSANDS) 2020 2021 2022 2023 2024 Estimated future intangible amortization expense $ 135,577 $ 178,000 $ 174,245 $ 174,135 $ 174,135</t>
  </si>
  <si>
    <t>Other Assets</t>
  </si>
  <si>
    <t>Other Assets [Abstract]</t>
  </si>
  <si>
    <t xml:space="preserve"> OTHER ASSETS Other assets consisted of the following amounts: (DOLLARS IN THOUSANDS) March 31, 2020 December 31, 2019 Operating lease right-of-use assets $ 287,301 $ 287,870 Deferred income taxes 96,109 125,552 Overfunded pension plans 89,819 85,657 Cash surrender value of life insurance contracts 43,694 47,578 Other (a) 69,730 61,759 Total $ 586,653 $ 608,416 _______________________ (a) Includes finance lease right-of-use assets, restricted cash, land usage rights in China and long term deposits.</t>
  </si>
  <si>
    <t>Debt</t>
  </si>
  <si>
    <t>Debt Disclosure [Abstract]</t>
  </si>
  <si>
    <t xml:space="preserve"> DEBT Debt consisted of the following: (DOLLARS IN THOUSANDS) Effective Interest Rate March 31, 2020 December 31, 2019 2020 Notes (1) 3.69 % $ 299,598 $ 299,381 2021 Euro Notes (1) 0.82 % 327,408 334,561 2023 Notes (1) 3.30 % 299,080 299,004 2024 Euro Notes (1) 1.88 % 546,009 558,124 2026 Euro Notes (1) 1.93 % 870,689 890,183 2028 Notes (1) 4.57 % 396,766 396,688 2047 Notes (1) 4.44 % 493,676 493,571 2048 Notes (1) 5.12 % 786,050 785,996 Term Loan (1) 3.65 % 239,665 239,621 Amortizing Notes (1) 6.09 % 70,882 82,079 Bank overdrafts and other 2,594 3,131 Deferred realized gains on interest rate swaps 57 57 Total debt 4,332,474 4,382,396 Less: Short-term borrowings (2) (385,569 ) (384,958 ) Total Long-term debt $ 3,946,905 $ 3,997,438 _______________________ (1) Amount is net of unamortized discount and debt issuance costs. (2) Includes bank borrowings, overdrafts and current portion of long-term debt.</t>
  </si>
  <si>
    <t>Leases</t>
  </si>
  <si>
    <t>Leases [Abstract]</t>
  </si>
  <si>
    <t>LEASES The Company has operating leases for corporate offices, manufacturing facilities, research and development facilities, and certain transportation and office equipment, all of which are operating leases. The Company's leases have remaining lease terms of up to 40 years , some of which include options to extend the leases for up to 5 years . The components of lease expense were as follows: Three Months Ended Three Months Ended (DOLLARS IN THOUSANDS) March 31, 2020 March 31, 2019 Operating lease cost $ 12,443 $ 12,469 Finance lease cost 753 — Supplemental cash flow information related to leases was as follows: Three Months Ended Three Months Ended (DOLLARS IN THOUSANDS) March 31, 2020 March 31, 2019 Cash paid for amounts included in the measurement of lease liabilities Operating cash flows from operating leases $ 12,331 $ 11,076 Operating cash flows for finance leases 33 — Financing cash flows for finance leases 721 — Right-of-use assets obtained in exchange for lease obligations Operating leases 10,968 9,249 Finance leases 1,930 452</t>
  </si>
  <si>
    <t>Income Taxes</t>
  </si>
  <si>
    <t>Income Tax Disclosure [Abstract]</t>
  </si>
  <si>
    <t>INCOME TAXES Uncertain Tax Positions As of March 31, 2020 , the Company had $71.4 million of unrecognized tax benefits recorded in Other liabilities and $0.7 million recorded to Other current liabilities. If these unrecognized tax benefits were recognized, the effective tax rate would be affected. At March 31, 2020 , the Company had accrued interest and penalties of $14.2 million classified in Other liabilities and less than $0.1 million classified in Other current liabilities. As of March 31, 2020 , the Company’s aggregate provisions for uncertain tax positions, including interest and penalties, was $86.4 million associated with tax positions asserted in various jurisdictions, none of which is individually material. The Company regularly repatriates earnings from non-U.S. subsidiaries. As the Company repatriates these funds to the U.S., they will be required to pay income taxes in certain U.S. states and applicable foreign withholding taxes during the period when such repatriation occurs. Accordingly, as of March 31, 2020 , the Company had a deferred tax liability of $42.6 million for the effect of repatriating the funds to the U.S., attributable to various non-U.S. subsidiaries. There is no deferred tax liability associated with non-U.S. subsidiaries where we intend to indefinitely reinvest the earnings to fund local operations and/or capital projects. The Company has ongoing income tax audits and legal proceedings which are at various stages of administrative or judicial review. In addition, the Company has open tax years with various taxing jurisdictions that range primarily from 2010 to 2019. Based on currently available information, the Company does not believe the outcome of any of these tax audits and other tax positions related to open tax years, when finalized, will have a material impact on its results of operations. The Company also has other ongoing tax audits and legal proceedings that relate to indirect taxes, such as value-added taxes, sales and use taxes and property taxes, which are discussed in Note 15 . Effective Tax Rate The effective tax rate for the three months ended March 31, 2020 was 17.1% compared with 17.4% for the three months ended March 31, 2019 . The quarter-over-quarter decrease is primarily due to lower repatriation costs and the reversal of loss provisions, partially offset by an unfavorable mix of earnings.</t>
  </si>
  <si>
    <t>Stock Compensation Plans</t>
  </si>
  <si>
    <t>Share-based Payment Arrangement [Abstract]</t>
  </si>
  <si>
    <t>STOCK COMPENSATION PLANS The Company has various plans under which its officers, senior management, other key employees and directors may be granted equity-based awards. Equity awards outstanding under the plans include PRSUs, restricted stock units ("RSUs"), SSARs and Long-Term Incentive Plan awards. Liability-based awards outstanding under the plans are cash-settled RSUs. Stock-based compensation expense and related tax benefits were as follows: Three Months Ended March 31, (DOLLARS IN THOUSANDS) 2020 2019 Equity-based awards $ 8,624 $ 7,604 Liability-based awards (639 ) 730 Total stock-based compensation expense 7,985 8,334 Less: Tax benefit (1,394 ) (1,382 ) Total stock-based compensation expense, after tax $ 6,591 $ 6,952</t>
  </si>
  <si>
    <t>Segment Information</t>
  </si>
  <si>
    <t>Segment Reporting [Abstract]</t>
  </si>
  <si>
    <t>SEGMENT INFORMATION During the first quarter of 2020, the Company reorganized its reporting structure and combined substantially all of the components of the former Frutarom reportable operating segment into the former Taste reportable operating segment. Prior year amounts have been recast to conform to the current year reporting structure. As a result of the reorganization, the Company is now organized into two reportable operating segments, Taste and Scent; these segments align with the internal structure used to manage these businesses. Taste is comprised of a diversified portfolio across flavor compounds, savory solutions, inclusions and nutrition and specialty ingredients. Flavor compounds provide unique flavors that are ultimately used by IFF's customers in savory products, beverages, sweets, and dairy products. Savory solutions include marinades or powder blends of flavors, natural colors, seasonings, functional ingredients and natural anti-oxidants that are primarily designed for the meat and fish industry. Inclusions provide taste and texture by, among other things, combining flavorings with fruit, vegetables, and other natural ingredients for a wide range of food products, such as health snacks, baked goods, cereals, pastries, ice cream and other dairy products. Nutrition and specialty ingredients primarily consist of natural health ingredients, natural food protection, natural colors and flavor ingredients. The flavor ingredients market includes natural flavor extracts, specialty botanical extracts, distillates, essential oils, citrus products, aroma chemicals, and natural gums and resins. Such ingredients are used for food, beverage, and flavors and are often sold directly to food and beverage manufacturers who use them in producing consumer products. Scent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The Company's Chief Operating Decision Maker evaluates the performance of these reportable operating segments based on segment profit which is defined as operating profit before restructuring, global expenses (as discussed below) and certain non-recurring items, Interest expense, Other income (expense), net and Taxes on income. The Global expenses caption represents corporate and headquarter-related expenses which include legal, finance, human resources, certain incentive compensation expenses and other R&amp;D and administrative expenses that are not allocated to individual reportable operating segments. Reportable segment information was as follows: Three Months Ended March 31, (DOLLARS IN THOUSANDS) 2020 2019 Net sales: Taste $ 830,322 $ 804,802 Scent 516,995 492,600 Consolidated $ 1,347,317 $ 1,297,402 Segment profit: Taste $ 137,347 $ 131,402 Scent 105,395 89,953 Global expenses (20,393 ) (16,667 ) Operational Improvement Initiatives (a) — (406 ) Frutarom Integration Related Costs (b) (3,650 ) (14,897 ) Restructuring and Other Charges, net (c) (4,918 ) (16,174 ) (Losses) gains on sale of assets (754 ) 188 Frutarom Acquisition Related Costs (d) (813 ) (9,529 ) Compliance Review &amp; Legal Defense Costs (e) (649 ) — N&amp;B Transaction Related Costs (f) (5,199 ) — N&amp;B Integration Related Costs (g) (10,144 ) — Operating profit 196,222 163,870 Interest expense (32,140 ) (36,572 ) Other (loss) income, net (10,574 ) 7,278 Income before taxes $ 153,508 $ 134,576 (a) Represents accelerated depreciation related to a plant relocation in India. (b) Represents costs related to the integration of the Frutarom acquisition. For 2020, costs primarily related to advisory services, retention bonuses and performance stock awards. For 2019, costs principally related to advisory services. (c) For 2020, represents costs primarily related to the Frutarom Integration Initiative. For 2019, represents costs primarily related to the Frutarom Integration Initiative and the 2019 Severance Charges program. (d) Represents transaction-related costs and expenses related to the acquisition of Frutarom. For 2020, amount primarily includes earn-out payments, net of adjustments, amortization for inventory "step-up" costs and transaction costs principally related to the 2019 Acquisition Activity. For 2019, amount primarily includes amortization for inventory "step-up" costs and transaction costs. (e) Costs related to reviewing the nature of inappropriate payments and review of compliance in certain other countries. In addition, includes legal costs for related shareholder lawsuits. (f) Represents transaction costs and expenses related to the pending transaction with Nutrition &amp; Biosciences Inc. (g) Represents costs related to the integration of the pending transaction with Nutrition &amp; Biosciences Inc. Net sales, which are attributed to individual regions based upon the destination of product delivery, were as follows: Three Months Ended March 31, (DOLLARS IN THOUSANDS) 2020 2019 Europe, Africa and Middle East $ 543,130 $ 529,606 Greater Asia 309,508 287,962 North America 303,387 301,059 Latin America 191,292 178,775 Consolidated $ 1,347,317 $ 1,297,402 Three Months Ended March 31, (DOLLARS IN THOUSANDS) 2020 2019 Net sales related to the U.S. $ 270,686 $ 272,803 Net sales attributed to all foreign countries 1,076,631 1,024,599 No non-U.S. country had net sales in any period presented greater than 6% of total consolidated net sales.</t>
  </si>
  <si>
    <t>Employee Benefits</t>
  </si>
  <si>
    <t>Retirement Benefits [Abstract]</t>
  </si>
  <si>
    <t>EMPLOYEE BENEFITS Pension and other defined contribution retirement plan expenses included the following components: (DOLLARS IN THOUSANDS) U.S. Plans Three Months Ended March 31, 2020 2019 Service cost for benefits earned (1) $ 400 $ 474 Interest cost on projected benefit obligation (2) 4,263 5,453 Expected return on plan assets (2) (7,083 ) (6,983 ) Net amortization and deferrals (2) 1,858 1,275 Net periodic benefit (income) cost $ (562 ) $ 219 (DOLLARS IN THOUSANDS) Non-U.S. Plans Three Months Ended March 31, 2020 2019 Service cost for benefits earned (1) $ 5,940 $ 4,873 Interest cost on projected benefit obligation (2) 3,245 4,435 Expected return on plan assets (2) (11,614 ) (10,904 ) Net amortization and deferrals (2) 3,834 2,922 Net periodic benefit (income) cost $ 1,405 $ 1,326 _______________________ (1) Included as a component of Operating profit . (2) Included as a component of Other loss (income), net . The Company expects to contribute a total of $4.4 million to its U.S. pension plans and a total of $20.9 million to its Non-U.S. Plans during 2020 . During the three months ended March 31, 2020 , no contributions were made to the qualified U.S. pension plans, $3.9 million of contributions were made to the non-U.S. pension plans, and $1.5 million of benefit payments were made with respect to the Company's non-qualified U.S. pension plan. Expense recognized for postretirement benefits other than pensions included the following components: Three Months Ended March 31, (DOLLARS IN THOUSANDS) 2020 2019 Service cost for benefits earned $ 143 $ 148 Interest cost on projected benefit obligation 474 578 Net amortization and deferrals (1,153 ) (1,194 ) Total postretirement benefit income $ (536 ) $ (468 ) The Company expects to contribute $3.8 million to its postretirement benefits other than pension plans during 2020 . In the three months ended March 31, 2020 , $1 million of contributions were made.</t>
  </si>
  <si>
    <t>Financial Instruments</t>
  </si>
  <si>
    <t>Investments, All Other Investments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16 of our 2019 Form 10-K. These valuations take into consideration the Company's credit risk and its counterparties’ credit risk. The estimated change in the fair value of these instruments due to such changes in its own credit risk (or instrument-specific credit risk) was immaterial as of March 31, 2020 . The carrying values and the estimated fair values of financial instruments at March 31, 2020 and December 31, 2019 consisted of the following: March 31, 2020 December 31, 2019 (DOLLARS IN THOUSANDS) Carrying Value Fair Value Carrying Value Fair Value LEVEL 1 Cash and cash equivalents (1) $ 433,246 $ 433,246 $ 606,823 $ 606,823 LEVEL 2 Credit facilities and bank overdrafts (2) 2,594 2,594 3,131 3,131 Derivatives Derivative assets (3) 32,892 32,892 3,575 3,575 Derivative liabilities (3) 5,631 5,631 7,415 7,415 Long-term debt: (4) 2020 Notes 299,598 301,191 299,381 302,700 2021 Euro Notes 327,408 327,667 334,561 338,244 2023 Notes 299,080 303,381 299,004 305,580 2024 Euro Notes 546,009 549,159 558,124 586,825 2026 Euro Notes 870,689 822,800 890,183 945,306 2028 Notes 396,766 418,176 396,688 441,500 2047 Notes 493,676 446,510 493,571 526,106 2048 Notes 786,050 823,569 785,996 919,040 Term Loan (2) 239,665 240,000 239,621 240,000 Amortizing Notes (5) 70,882 71,810 82,079 84,430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 (4) The fair value of the Company's long-term debt was calculated using discounted cash flows applying current interest rates and current credit spreads based on its own credit risk. (5) The fair value of the Amortizing Notes of the TEUs is based on the most recently quoted price for the outstanding securities, adjusted for any known significant deviation in value. The estimated fair value of these long-term obligations is not necessarily indicative of the amount that would be realized in a current market exchange. Derivatives Forward Currency Forward Contract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Cash Flow Hedges The Company maintains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 (losses) on derivatives qualifying as hedges in the accompanying Consolidated Statement of Income and Comprehensive (Loss) Income . Realized gains/(losses) in AOCI related to cash flow hedges of raw material purchases are recognized as a component of Cost of goods sold in the accompanying Consolidated Statement of Income and Comprehensive (Loss) Income in the same period as the related costs are recognized. Hedges Related to Issuances of Debt Subsequent to the issuance of the 2021 Euro Notes and 2026 Euro Notes during the third quarter of 2018,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Income and Comprehensive (Loss) Income . Subsequent to the issuance of the 2024 Euro Notes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Income and Comprehensive (Loss) Income . Cross Currency Swaps During the third quarter of 2019, the Company entered into four new EUR/USD cross currency swaps that mature through May 2023 covering the same notional amounts of debt. The new swaps qualified as net investment hedges in order to mitigate a portion of the Company's net European investments from foreign currency risk. As of March 31, 2020 , these swaps were in a net asset position with an aggregate fair value of $27.7 million which was classified as other current assets. Changes in fair value related to cross currency swaps are recorded in OCI. The following table shows the notional amount of the Company’s derivative instruments outstanding as of March 31, 2020 and December 31, 2019 : (DOLLARS IN THOUSANDS) March 31, 2020 December 31, 2019 Foreign currency contracts $ 242,904 $ 473,600 Cross currency swaps 600,000 600,000 The following tables show the Company’s derivative instruments measured at fair value (Level 2 of the fair value hierarchy), as reflected in the Consolidated Balance Sheet as of March 31, 2020 and December 31, 2019 : March 31, 2020 (DOLLARS IN THOUSANDS) Fair Value of Fair Value of Total Fair Value Derivative assets (a) Foreign currency contracts $ 2,803 $ 2,421 $ 5,224 Cross currency swaps 27,668 — 27,668 $ 30,471 $ 2,421 $ 32,892 Derivative liabilities (b) Foreign currency contract $ — $ 5,631 $ 5,631 December 31, 2019 (DOLLARS IN THOUSANDS) Fair Value of Fair Value of Total Fair Value Derivative assets (a) Foreign currency contracts $ 1,310 $ 2,265 $ 3,575 Derivative liabilities (b) Foreign currency contracts $ 797 $ 2,431 $ 3,228 Interest rate swaps 4,187 — 4,187 Total derivative liabilities $ 4,984 $ 2,431 $ 7,415 _______________________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Income and Comprehensive (Loss) Income for the three months ended March 31, 2020 and 2019 (in thousands): Amount of Gain (Loss) Location of Gain (Loss) Recognized in Income on Derivative (DOLLARS IN THOUSANDS) Three Months Ended March 31, 2020 2019 Foreign currency contracts (1) $ (7,663 ) $ 926 Other (income) expense, net _______________________ (1) The foreign currency contract net gains (losses) offset any recognized gains (losses) arising from the revaluation of the related intercompany loans during the same respective periods. The following table shows the effect of the Company’s derivative and non-derivative instruments designated as cash flow and net investment hedging instruments, net of tax, in the Consolidated Statement of Income and Comprehensive (Loss) Income for the three months ended March 31, 2020 and 2019 (in thousands): Amount of Gain (Loss) Recognized in OCI on Derivative Location of Gain (Loss) Reclassified from AOCI into Income Amount of Gain (Loss) Reclassified from Accumulated OCI into Income Three Months Ended March 31, Three Months Ended March 31, (DOLLARS IN THOUSANDS) 2020 2019 2020 2019 Derivatives in Cash Flow Hedging Relationships: Foreign currency contracts $ 1,231 $ (312 ) Cost of goods sold $ 2,069 $ 2,372 Interest rate swaps (1) 216 216 Interest expense (216 ) (216 ) Derivatives in Net Investment Hedging Relationships: Cross currency swaps 21,351 10,667 N/A — — Non-Derivatives in Net Investment Hedging Relationships: 2024 Euro Notes 9,569 4,206 N/A — — 2021 Euro Notes &amp; 2026 Euro Notes 21,052 9,253 N/A — — Total $ 53,419 $ 24,030 $ 1,853 $ 2,156 _______________________ (1) Interest rate swaps were entered into as pre-issuance hedges for bond offerings. The ineffective portion of the above noted cash flow hedges were not material during the three months ended March 31, 2019 . The Company expects that $4.8 million (net of tax) of derivative gain included in AOCI at March 31, 2020 , based on current market rates, will be reclassified into earnings within the next 12 months. The majority of this amount will vary due to fluctuations in foreign currency exchange rates.</t>
  </si>
  <si>
    <t>Accumulated Other Comprehensive Income (Loss)</t>
  </si>
  <si>
    <t>Equity [Abstract]</t>
  </si>
  <si>
    <t>ACCUMULATED OTHER COMPREHENSIVE LOSS The following tables present changes in the accumulated balances for each component of other comprehensive (loss) income, including current period other comprehensive (loss) income and reclassifications out of accumulated other comprehensive loss: (DOLLARS IN THOUSANDS) Foreign Currency Translation Adjustments Gains on Derivatives Qualifying as Hedges Pension and Postretirement Liability Adjustment Total Accumulated other comprehensive (loss) income, net of tax, as of December 31, 2019 $ (373,043 ) $ 2,068 $ (345,919 ) $ (716,894 ) OCI before reclassifications (452,278 ) 3,300 — (448,978 ) Amounts reclassified from AOCI — (1,853 ) 3,517 1,664 Net current period other comprehensive income (loss) (452,278 ) 1,447 3,517 (447,314 ) Accumulated other comprehensive (loss) income, net of tax, as of March 31, 2020 $ (825,321 ) $ 3,515 $ (342,402 ) $ (1,164,208 ) (DOLLARS IN THOUSANDS) Foreign Currency Translation Adjustments Losses on Derivatives Qualifying as Hedges Pension and Postretirement Liability Adjustment Total Accumulated other comprehensive (loss) income, net of tax, as of December 31, 2018 $ (396,996 ) $ 4,746 $ (309,977 ) $ (702,227 ) OCI before reclassifications 42,377 2,059 — 44,436 Amounts reclassified from AOCI — (2,156 ) 2,593 437 Net current period other comprehensive income (loss) 42,377 (97 ) 2,593 44,873 Accumulated other comprehensive (loss) income, net of tax, as of March 31, 2019 $ (354,619 ) $ 4,649 $ (307,384 ) $ (657,354 ) The following table provides details about reclassifications out of Accumulated other comprehensive loss to the Consolidated Statement of Income and Comprehensive (Loss) Income : Three Months Ended March 31, Affected Line Item in the (DOLLARS IN THOUSANDS) 2020 2019 Gains (losses) on derivatives qualifying as hedges Foreign currency contracts $ 2,364 $ 2,711 Cost of goods sold Interest rate swaps (216 ) (216 ) Interest expense Tax (295 ) (339 ) Provision for income taxes Total $ 1,853 $ 2,156 Total, net of income taxes Losses on pension and postretirement liability adjustments Prior service cost $ (4,348 ) $ 2,836 (a) Actuarial losses (191 ) 168 (a) Tax 1,022 (5,597 ) Provision for income taxes Total $ (3,517 ) $ (2,593 ) Total, net of income taxes _______________________ (a) The amortization of prior service cost and actuarial loss is included in the computation of net periodic benefit cost. Refer to Note 16 of our 2019 Form 10-K for additional information regarding net periodic benefit cost.</t>
  </si>
  <si>
    <t>Commitments and Contingencies Disclosure [Abstract]</t>
  </si>
  <si>
    <t>COMMITMENTS AND CONTINGENCIES Guarantees and Letters of Credit The Company has various bank guarantees and letters of credit which are available for use to support its ongoing business operations and to satisfy governmental requirements associated with pending litigation in various jurisdictions. At March 31, 2020 , the Company had total bank guarantees and standby letters of credit of $47.8 million with various financial institutions. Included in the above aggregate amount was a total of $13.8 million for other assessments in Brazil for various income tax and indirect tax disputes related to fiscal years 1998-2011. There were no material amounts utilized under the standby letters of credit as of March 31, 2020 . In order to challenge the assessments in these cases in Brazil, the Company has been required to, and has separately pledged assets, principally property, plant and equipment, to cover assessments in the amount of $7.7 million as of March 31, 2020 . On December 15, 2019, IFF and N&amp;B entered into a commitment letter which provides $7.5 billion in an aggregate principal amount of senior unsecured bridge term loans. On January 17, 2020, N&amp;B entered into a term loan credit agreement providing for unsecured term loan facilities in an aggregate principal amount of $1.25 billion , which reduced the commitments under the Bridge Loans commitment letter by a corresponding amount. N&amp;B will be the initial borrower under the remaining $6.25 billion tranche of the 364-day senior unsecured bridge facility (or, if applicable, any replacement debt financing), which, together with the Term Loan Facilities, will be used to finance the Special Cash Payment and to pay related fees and expenses. Following the consummation of the merger, all obligations of N&amp;B with respect to the Term Loan Facilities and the Bridge Facility (if any) or, if applicable, the replacement debt financing, will be guaranteed by IFF (or at the election of N&amp;B and IFF, assumed by IFF). Lines of Credit The Company has various lines of credit which are available to support its ongoing business operations. As of March 31, 2020 , the Company had available lines of credit of $97.4 million with various financial institutions, in addition to the $789.7 million of capacity under the Credit Facility. There were no material amounts drawn down pursuant to these lines of credit as of March 31, 2020 .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On August 12, 2019, Marc Jansen filed a putative securities class action against IFF, its Chairman and CEO, and its CFO, in the United States District Court for the Southern District of New York. The lawsuit was filed after IFF disclosed that preliminary results of investigations indicated that Frutarom businesses operating principally in Russia and Ukraine had made improper payments to representatives of customers. On December 26, 2019, the Court appointed a group of six investment funds as lead plaintiff and Pomerantz LLP as lead counsel. On March 16, 2020, lead plaintiff filed an amended complaint, which added Frutarom and certain former officers of Frutarom as defendants. The amended complaint alleges, among other things, that defendants made materially false and misleading statements or omissions concerning IFF’s acquisition of Frutarom, the integration of the two companies, and the companies’ financial reporting and results. The amended complaint asserts claims under Section 10(b) of the Securities Exchange Act of 1934 and SEC Rule 10b-5, and under the Israeli Securities Act-1968, against all defendants, and under Section 20(a) of the Securities Exchange Act of 1934 against the individual defendants, on behalf of a putative class of persons and entities who purchased or otherwise acquired IFF securities on the New York Stock Exchange between May 7, 2018 and August 12, 2019 and persons and entities who purchased or otherwise acquired IFF securities on the Tel Aviv Stock Exchange between October 9, 2018 and August 12, 2019. The amended complaint seeks an award of unspecified compensatory damages, costs, and expenses. Two motions to approve securities class actions were filed in the Tel Aviv District Court, Israel, in August 2019, similarly alleging, among other things, false and misleading statements largely in connection with IFF’s acquisition of Frutarom and the above-mentioned improper payments. Both assert claims under the U.S. federal securities laws against IFF, its Chairman and CEO, and its former CFO. One also asserts claims under the Israeli Securities Act-1968 against IFF, as well as against Frutarom and certain former Frutarom officers and directors, and asserts claims under the Israeli Companies Act-1999 against certain former Frutarom officers and directors.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China Facilities Guangzhou Taste plant During the fourth quarter of 2016, the Company was notified that certain governmental authorities have begun to evaluate a change in the zoning of the Guangzhou Taste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o address the governmental authorities' requirements, the Company has begun to transfer certain production capabilities from the Guangzhou Taste plant to a newly built facility in Zhangjiagang. The net book value of the plant in Guangzhou was approximately $59 million as of March 31, 2020 . Guangzhou Scent plant During the second quarter of 2019, the Company was notified that certain governmental authorities had changed the zoning where the Guangzhou Scent plant is located. The zoning change did not affect the current operations but prevents expansions or other increases in the operating capacity of the plant. The Company believes that it is possible that the zoning may be enforced in the future such that it would not be able to continue manufacturing at the existing site. The ultimate outcome of any change that the governmental authorities may propose, the timing of such a change, and the nature of any compensation arrangements that might be provided to the Company are uncertain. The net book value of the existing plant was approximately $9 million as of March 31, 2020 .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 The relocation compensation will be paid to the Company over the period of the relocation which is expected to be through the end of 2021. The Company received a payment of $15 million in both the fourth quarter of 2017 and the second quarter of 2019. The third payment of $13.8 million is expected in the second quarter of 2020 with the fourth and final payment expected in the second half of 2020 upon the final environmental inspection. Production at the facility ceased during 2019. The net book value of the current plant was approximately $10 million as of March 31, 2020 . Total China Operations The total net book value of all eight plants in China was approximately $199 million as of March 31, 2020 .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21.5 million . The Brazilian matters take an extended period of time to proceed through the judicial process and there are a limited number of rulings to date. Pending Transaction with Nutrition &amp; Biosciences, Inc. The Merger Agreement governing the DuPont N&amp;B Transaction, subjects IFF to various contingent payments to the extent that the transaction is not consummated. Specifically, the Merger Agreement provides DuPont the right to receive a termination fee of $521.5 million, in certain circumstances, including if the agreement is terminated due to the IFF Board changing its recommendation and to reimburse DuPont’s transaction-related expenses in an amount up to $75 million if the Merger Agreement is terminated because IFF’s shareholders do not approve the issuance of IFF Common Stock in connection with the transaction. Brazil Tax Credits In early January 2020, the Company was informed of a favorable ruling from the Brazilian tax authorities confirming that the Company was entitled to recover the overpayments of certain indirect taxes (known as PIS/COFINS) for the period from November 2011 to December 2018, plus interest on the amount of the overpayments. The overpayments arose from the inclusion of a value added tax known as ICMS in the calculation of the PIS/COFINS tax. The ruling did not, however, settle the question of whether the Company is eligible to recover overpayments based on the gross or the net amount of ICMS amounts paid on PIS/COFINS. The Company calculated the amount of overpayments using the gross method which yields a higher amount than the application of the net method. A final ruling on the gross versus net amount issued is still pending. In addition to the $8.0 million recognized in the fourth quarter of 2019, during the first quarter of 2020 the Company recognized $3.5 million as an additional recovery on the existing claim. During the first quarter of 2020, the Company also recognized $2.2 million related to a claim from another of its subsidiaries in Brazil. The income is recognized as a reduction in Selling and administrative expenses.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10 million .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si>
  <si>
    <t>Redeemable Noncontrolling Interests</t>
  </si>
  <si>
    <t>Noncontrolling Interest [Abstract]</t>
  </si>
  <si>
    <t>REDEEMABLE NONCONTROLLING INTERESTS Through certain subsidiaries of our Frutarom acquisition, there are certain noncontrolling interests that carry redemption features. The noncontrolling interest holders have the right, over a stipulated period of time, to sell their respective interests to Frutarom, and Frutarom has the option to purchase these interests (subject to the same timing). These options carry identical price and conditions of exercise, and will be settled based on the multiple of the average EBITDA of consecutive quarters to be achieved during the period ending prior to the exercise date. The following table sets forth the details of the Company's redeemable noncontrolling interests: (DOLLARS IN THOUSANDS) Redeemable Noncontrolling Interests Balance at December 31, 2018 $ 81,806 Acquired through acquisitions during 2019 26,224 Impact of foreign exchange translation (190 ) Share of profit or loss attributable to redeemable noncontrolling interests 1,541 Redemption value adjustment for the current period (370 ) Dividends paid 5,700 Balance at March 31, 2019 $ 114,711 Balance at December 31, 2019 $ 99,043 Impact of foreign exchange translation 19,255 Share of profit or loss attributable to redeemable noncontrolling interests 1,987 Redemption value adjustment for the current period (5,806 ) Measurement period adjustments (1,426 ) Exercises of redeemable noncontrolling interests (10,340 ) Balance at March 31, 2020 $ 102,713 For 2019, the increase in redeemable noncontrolling interests was primarily due to the interests acquired through acquisitions during the first quarter of 2019 , as discussed in Note 3 . For 2020, the increase in redeemable noncontrolling interests was primarily due to the impact of foreign exchange translation offset by the exercise of options.</t>
  </si>
  <si>
    <t>Nature of Operations and Summary of Significant Accounting Policies (Policies)</t>
  </si>
  <si>
    <t>Basis of Presentation</t>
  </si>
  <si>
    <t>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9 Annual Report on Form 10-K (“ 2019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March 31 and December 31 are used consistently throughout this Form 10-Q and these interim financial statements and related notes to represent the period-end dates. For the 2020 and 2019 quarters, the actual closing dates were April 3 and March 29 ,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t>
  </si>
  <si>
    <t>Use of Estimates</t>
  </si>
  <si>
    <t>Use of Estimates The preparation of financial statements in conformity with U.S. generally accepted accounting principles (“U.S. GAAP”) requires management to make estimates and judgments that affect the amounts reported in the consolidated financial statements and accompanying notes. The inputs into our judgments and estimates consider the current economic implications of COVID-19 on our critical and significant accounting estimates, including estimates associated with future cash flows that are used in assessing the risk of impairment of certain long lived assets. Actual results could differ from those estimates.</t>
  </si>
  <si>
    <t>Recent Accounting Pronouncements</t>
  </si>
  <si>
    <t>Recent Accounting Pronouncements In March 2020, the FASB issued Accounting Standards Update ("ASU") 2020-04, “Reference Rate Reform (Topic 848): Facilitation of the Effects of Reference Rate Reform on Financial Reporting.” The ASU is intended to simplify various aspects related to the cessation of reference rates in certain financial markets that would otherwise create modification accounting or changes in estimate. This guidance is effective for March 12, 2020 through December 31, 2022. The Company has not adopted any of the optional expedients or exceptions through March 31, 2020 but will continue to evaluate the possible adoption of any such expedients or exceptions during the effective period as circumstances evolve. In December 2019, the FASB issued ASU 2019-12, “Income Taxes (Topic 740): Simplifying the Accounting for Income Taxes.” The ASU is intended to simplify various aspects related to accounting for income taxes. This guidance is effective for fiscal years beginning after December 15, 2020, and for interim periods within those fiscal years, with early adoption permitted. The Company is currently evaluating the impact this guidance may have on its consolidated financial statements. In August 2018, the FASB issued ASU 2018-15, “Intangibles - Goodwill and Other - Internal - Use Software (Subtopic 350-40): Customer’s Accounting for Implementation Costs Incurred in a Cloud Computing Arrangement That Is a Service Contract (a consensus of the FASB Emerging Issues Task Force).”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adopted the guidance effective the first day of its 2020 fiscal year. The adoption did not have an impact on its consolidated financial statements but may impact the Company in the future as and when it enters into cloud computing arrangements. In August 2018, the FASB issued ASU 2018-14, "Compensation - Retirement Benefits - Defined Benefit Plans (Subtopic 715-20)", which modifies the disclosure requirements on company-sponsored defined benefit plans. The ASU is effective for fiscal years beginning after December 15, 2020 on a retrospective basis to all periods presented. Early adoption is permitted. The Company adopted the guidance effective the first day of its 2020 fiscal year. The adoption did not have an impact on its Consolidated Financial Statements and will have a minimal impact on its disclosures in future periods. Adoption of Standard Related to Expected Credit Losses In June 2016, the FASB issued ASU 2016-13, "Financial Instruments - Credit Losses (Topic 326): Measurement of Credit Losses on Financial Instruments", with subsequent amendments, which requires issuers to measure expected credit losses for financial assets based on historical experience, current conditions and reasonable and supportable forecasts. As such, an entity will use forward-looking information to estimate credit losses, which may result in earlier recognition of losses. The Company adopted the guidance effective the first day of its 2020 fiscal year and performed an evaluation of the applicable criteria, including the aging of its trade receivables, recent write-off history and other factors related to future macroeconomic conditions. As a result of the evaluation, the Company determined that no adjustment would be required to the level of its allowances for bad debts or to the carrying value of any other financial asset. The Company is exposed to credit losses primarily through its sales of products. To determine the appropriate allowance for expected credit losses, the Company considers certain credit quality indicators, such as aging, collection history, and creditworthiness of debtors. Regional and Global Credit committees review and approve specific customer allowance reserves. The allowance for expected credit losses is primarily based on two primary factors: i) the aging of the different categories of trade receivables, and ii) a specific reserve for accounts identified as uncollectable. The Company also considers current and future economic conditions in the determination of the allowance. At March 31, 2020, the Company reported $961.8 million of trade receivables, net of allowances of $18.7 million . Based on an aging analysis at March 31, 2020, approximately 87% of our accounts receivable were current based on the payment terms of the invoice. Receivables that are past due by over 365 days account for less than 1% of our accounts receivable. The following is a rollforward of the Company's allowances for bad debts for the three months ended March 31, 2020 : (DOLLARS IN THOUSANDS) Allowances for Bad Debts Balance at December 31, 2019 $ 16,428 Bad debt expense 4,751 Write-offs (1,301 ) Foreign exchange (1,150 ) Balance at March 31, 2020 $ 18,728 The Company adjusted the amount of the allowances for bad debts as of December 31, 2019 to reflect the correct classification of amounts between the allowances for bad debts and Trade Receivables. The adjustment was for $8.2 million and had the effect of increasing both the allowances for bad debts and Trade Receivables. During the first quarter of 2020, the Company increased its allowances for bad debts by approximately $3.0 million to reflect higher expected future write-offs of receivables due to the impact of the COVID-19 pandemic and its impact on the liquidity of certain customers.</t>
  </si>
  <si>
    <t>Nature of Operations and Summary of Significant Accounting Policies (Tables)</t>
  </si>
  <si>
    <t>Reconciliation of Cash</t>
  </si>
  <si>
    <t>The following table provides a reconciliation of cash, cash equivalents and restricted cash reported in the Company's statement of cash flows periods ended March 31, 2020 and March 31, 2019 to the amounts reported in the Company's balance sheet as at March 31, 2020 , December 31, 2019 , March 31, 2019 and December 31, 2018 . (DOLLARS IN THOUSANDS) March 31, 2020 December 31, 2019 March 31, 2019 December 31, 2018 Current assets Cash and cash equivalents $ 433,246 $ 606,823 $ 483,504 $ 634,897 Restricted cash 9,699 17,122 13,625 13,625 Noncurrent assets Restricted cash included in Other assets 5,439 — — — Cash, cash equivalents and restricted cash $ 448,384 $ 623,945 $ 497,129 $ 648,522</t>
  </si>
  <si>
    <t>Disaggregation of Revenue</t>
  </si>
  <si>
    <t>The following table presents the Company's revenues disaggregated by product categories: Three Months Ended March 31, (DOLLARS IN THOUSANDS) 2020 2019 Taste Flavor compounds $ 576,368 $ 567,314 Savory solutions 155,764 136,337 Inclusions 30,146 28,633 Nutrition and specialty ingredients 43,955 44,208 Flavor ingredients 24,089 28,310 Total Taste 830,322 804,802 Scent Fine fragrances 94,150 106,074 Consumer fragrance 314,028 283,221 Fragrance ingredients 108,817 103,305 Total Scent 516,995 492,600 Total revenues $ 1,347,317 $ 1,297,402</t>
  </si>
  <si>
    <t>Contract Asset and Accounts Receivable</t>
  </si>
  <si>
    <t xml:space="preserve"> March 31, 2020 and December 31, 2019 : (DOLLARS IN THOUSANDS) March 31, 2020 December 31, 2019 Receivables (included in Trade receivables) $ 961,842 $ 892,625 Contract asset - Short term 1,951 2,736 Contract liabilities - Short term 11,379 11,107</t>
  </si>
  <si>
    <t>Schedule of Bad Debt Reserve</t>
  </si>
  <si>
    <t>The following is a rollforward of the Company's allowances for bad debts for the three months ended March 31, 2020 : (DOLLARS IN THOUSANDS) Allowances for Bad Debts Balance at December 31, 2019 $ 16,428 Bad debt expense 4,751 Write-offs (1,301 ) Foreign exchange (1,150 ) Balance at March 31, 2020 $ 18,728</t>
  </si>
  <si>
    <t>Net Income Per Share (Tables)</t>
  </si>
  <si>
    <t>Reconciliation of Shares Used in Computation of Basic and Diluted Net Income Per Share</t>
  </si>
  <si>
    <t>A reconciliation of the shares used in the computation of basic and diluted net income per share is as follows: Three Months Ended March 31, (AMOUNTS IN THOUSANDS EXCEPT PER SHARE AMOUNTS) 2020 2019 Net Income Net income attributable to IFF stockholders $ 124,607 $ 108,829 Add: Reduction in redemption value of redeemable noncontrolling interests in excess of earnings allocated 5,806 370 Net income available to IFF stockholders $ 130,413 $ 109,199 Shares Weighted average common shares outstanding (basic) (1) 112,082 111,864 Adjustment for assumed dilution (2) : Stock options and restricted stock awards 349 362 SPC portion of TEUs 1,163 1,163 Weighted average shares assuming dilution (diluted) 113,594 113,389 Net Income per Share Net income per share - basic $ 1.16 $ 0.97 Net income per share - diluted 1.15 0.96 _______________________ (1) For the three months ended March 31, 2020 and 2019 , the tangible equity units (“TEUs”) were assumed to be outstanding at the minimum settlement amount for basic earnings per share. See below for details. (2) Effect of dilutive securities includes dilution under stock plans and incremental impact of TEUs. See below for details.</t>
  </si>
  <si>
    <t>Restructuring and Other Charges, Net (Tables)</t>
  </si>
  <si>
    <t>Changes in Employee-Related Restructuring Liabilities</t>
  </si>
  <si>
    <t>Changes in Restructuring Liabilities Changes in restructuring liabilities by program during the three months ended March 31, 2020 were as follows: (DOLLARS IN THOUSANDS) Balance at December 31, 2019 Additional Charges (Reversals), Net Non-Cash Charges Cash Payments Balance at March 31, 2020 2017 Productivity Program Severance $ 1,106 $ — $ — $ (146 ) $ 960 Other (1) 88 — — — 88 Frutarom Integration Initiative Severance 4,038 1,869 — (928 ) 4,979 Fixed asset write down — 3,366 (3,366 ) — — Other (1) 2,485 (317 ) — 1 2,169 2019 Severance Plan Severance 12,897 — — (1,048 ) 11,849 Other (1) 471 — — — 471 Total restructuring $ 21,085 $ 4,918 $ (3,366 ) $ (2,121 ) $ 20,516 _______________________ (1) Other includes supplier contract termination costs, consulting and advisory fees. Charges by Segment The following table summarizes the total amount of costs incurred in connection with these restructuring programs by segment: Three Months Ended March 31, (DOLLARS IN THOUSANDS) 2020 2019 Taste $ 4,918 $ 2,553 Scent — 10,900 Shared IT &amp; Corporate Costs — 2,721 Total Restructuring and other charges, net $ 4,918 $ 16,174</t>
  </si>
  <si>
    <t>Goodwill and Other Intangible Assets, Net (Tables)</t>
  </si>
  <si>
    <t>Schedule of Movements in Goodwill</t>
  </si>
  <si>
    <t>Movements in goodwill during 2020 were as follows: (DOLLARS IN THOUSANDS) Goodwill Balance at December 31, 2019 $ 5,497,596 Measurement period adjustments (1) (15,283 ) Foreign exchange (214,754 ) Balance at March 31, 2020 $ 5,267,559 _______________________ (1) Measurement period adjustments relate to adjustments recorded in connection with completing the purchase price allocation related to the 2019 Acquisition Activity. See Note 3 for details. (DOLLARS IN THOUSANDS) Increase (decrease) to Goodwill Cosmetic active ingredients $ 110,788 Natural Product Solutions (78,945 ) Fine Ingredients (29,221 ) Taste (2,622 ) Total $ — See Note 11 for further information on the reorganization.</t>
  </si>
  <si>
    <t>Schedule of Other Intangible Assets, Net</t>
  </si>
  <si>
    <t>Other intangible assets, net consisted of the following amounts: March 31, December 31, (DOLLARS IN THOUSANDS) 2020 2019 Asset Type Customer relationships $ 2,561,536 $ 2,653,446 Trade names &amp; patents 174,134 178,968 Technological know-how 455,226 468,256 Other 22,410 40,362 Total carrying value 3,213,306 3,341,032 Accumulated Amortization Customer relationships (348,509 ) (302,047 ) Trade names &amp; patents (30,595 ) (27,213 ) Technological know-how (137,162 ) (135,269 ) Other (19,594 ) (24,568 ) Total accumulated amortization (535,860 ) (489,097 ) Other intangible assets, net $ 2,677,446 $ 2,851,935</t>
  </si>
  <si>
    <t>Schedule of Finite-Lived Intangible Assets, Future Amortization Expense</t>
  </si>
  <si>
    <t>Amortization expense for the next five years is expected to be as follows: (DOLLARS IN THOUSANDS) 2020 2021 2022 2023 2024 Estimated future intangible amortization expense $ 135,577 $ 178,000 $ 174,245 $ 174,135 $ 174,135</t>
  </si>
  <si>
    <t>Other Assets (Tables)</t>
  </si>
  <si>
    <t>Schedule of Other Assets</t>
  </si>
  <si>
    <t>Other assets consisted of the following amounts: (DOLLARS IN THOUSANDS) March 31, 2020 December 31, 2019 Operating lease right-of-use assets $ 287,301 $ 287,870 Deferred income taxes 96,109 125,552 Overfunded pension plans 89,819 85,657 Cash surrender value of life insurance contracts 43,694 47,578 Other (a) 69,730 61,759 Total $ 586,653 $ 608,416 _______________________ (a) Includes finance lease right-of-use assets, restricted cash, land usage rights in China and long term deposits.</t>
  </si>
  <si>
    <t>Debt (Tables)</t>
  </si>
  <si>
    <t>Components of Debt</t>
  </si>
  <si>
    <t>Debt consisted of the following: (DOLLARS IN THOUSANDS) Effective Interest Rate March 31, 2020 December 31, 2019 2020 Notes (1) 3.69 % $ 299,598 $ 299,381 2021 Euro Notes (1) 0.82 % 327,408 334,561 2023 Notes (1) 3.30 % 299,080 299,004 2024 Euro Notes (1) 1.88 % 546,009 558,124 2026 Euro Notes (1) 1.93 % 870,689 890,183 2028 Notes (1) 4.57 % 396,766 396,688 2047 Notes (1) 4.44 % 493,676 493,571 2048 Notes (1) 5.12 % 786,050 785,996 Term Loan (1) 3.65 % 239,665 239,621 Amortizing Notes (1) 6.09 % 70,882 82,079 Bank overdrafts and other 2,594 3,131 Deferred realized gains on interest rate swaps 57 57 Total debt 4,332,474 4,382,396 Less: Short-term borrowings (2) (385,569 ) (384,958 ) Total Long-term debt $ 3,946,905 $ 3,997,438 _______________________ (1) Amount is net of unamortized discount and debt issuance costs. (2) Includes bank borrowings, overdrafts and current portion of long-term debt.</t>
  </si>
  <si>
    <t>Leases (Tables)</t>
  </si>
  <si>
    <t>Lease cost and other information</t>
  </si>
  <si>
    <t>The components of lease expense were as follows: Three Months Ended Three Months Ended (DOLLARS IN THOUSANDS) March 31, 2020 March 31, 2019 Operating lease cost $ 12,443 $ 12,469 Finance lease cost 753 — Supplemental cash flow information related to leases was as follows: Three Months Ended Three Months Ended (DOLLARS IN THOUSANDS) March 31, 2020 March 31, 2019 Cash paid for amounts included in the measurement of lease liabilities Operating cash flows from operating leases $ 12,331 $ 11,076 Operating cash flows for finance leases 33 — Financing cash flows for finance leases 721 — Right-of-use assets obtained in exchange for lease obligations Operating leases 10,968 9,249 Finance leases 1,930 452</t>
  </si>
  <si>
    <t>Stock Compensation Plans (Tables)</t>
  </si>
  <si>
    <t>Stock-Based Compensation Expense and Related Tax Benefits</t>
  </si>
  <si>
    <t>Stock-based compensation expense and related tax benefits were as follows: Three Months Ended March 31, (DOLLARS IN THOUSANDS) 2020 2019 Equity-based awards $ 8,624 $ 7,604 Liability-based awards (639 ) 730 Total stock-based compensation expense 7,985 8,334 Less: Tax benefit (1,394 ) (1,382 ) Total stock-based compensation expense, after tax $ 6,591 $ 6,952</t>
  </si>
  <si>
    <t>Segment Information (Tables)</t>
  </si>
  <si>
    <t>Reportable Segment Information</t>
  </si>
  <si>
    <t xml:space="preserve"> Three Months Ended March 31, (DOLLARS IN THOUSANDS) 2020 2019 Net sales: Taste $ 830,322 $ 804,802 Scent 516,995 492,600 Consolidated $ 1,347,317 $ 1,297,402 Segment profit: Taste $ 137,347 $ 131,402 Scent 105,395 89,953 Global expenses (20,393 ) (16,667 ) Operational Improvement Initiatives (a) — (406 ) Frutarom Integration Related Costs (b) (3,650 ) (14,897 ) Restructuring and Other Charges, net (c) (4,918 ) (16,174 ) (Losses) gains on sale of assets (754 ) 188 Frutarom Acquisition Related Costs (d) (813 ) (9,529 ) Compliance Review &amp; Legal Defense Costs (e) (649 ) — N&amp;B Transaction Related Costs (f) (5,199 ) — N&amp;B Integration Related Costs (g) (10,144 ) — Operating profit 196,222 163,870 Interest expense (32,140 ) (36,572 ) Other (loss) income, net (10,574 ) 7,278 Income before taxes $ 153,508 $ 134,576 (a) Represents accelerated depreciation related to a plant relocation in India. (b) Represents costs related to the integration of the Frutarom acquisition. For 2020, costs primarily related to advisory services, retention bonuses and performance stock awards. For 2019, costs principally related to advisory services. (c) For 2020, represents costs primarily related to the Frutarom Integration Initiative. For 2019, represents costs primarily related to the Frutarom Integration Initiative and the 2019 Severance Charges program. (d) Represents transaction-related costs and expenses related to the acquisition of Frutarom. For 2020, amount primarily includes earn-out payments, net of adjustments, amortization for inventory "step-up" costs and transaction costs principally related to the 2019 Acquisition Activity. For 2019, amount primarily includes amortization for inventory "step-up" costs and transaction costs. (e) Costs related to reviewing the nature of inappropriate payments and review of compliance in certain other countries. In addition, includes legal costs for related shareholder lawsuits. (f) Represents transaction costs and expenses related to the pending transaction with Nutrition &amp; Biosciences Inc. (g) Represents costs related to the integration of the pending transaction with Nutrition &amp; Biosciences Inc.</t>
  </si>
  <si>
    <t>Net Sales by Destination of Product Delivery</t>
  </si>
  <si>
    <t>Net sales, which are attributed to individual regions based upon the destination of product delivery, were as follows: Three Months Ended March 31, (DOLLARS IN THOUSANDS) 2020 2019 Europe, Africa and Middle East $ 543,130 $ 529,606 Greater Asia 309,508 287,962 North America 303,387 301,059 Latin America 191,292 178,775 Consolidated $ 1,347,317 $ 1,297,402 Three Months Ended March 31, (DOLLARS IN THOUSANDS) 2020 2019 Net sales related to the U.S. $ 270,686 $ 272,803 Net sales attributed to all foreign countries 1,076,631 1,024,599</t>
  </si>
  <si>
    <t>Employee Benefits (Tables)</t>
  </si>
  <si>
    <t>Pension and Other Defined Contribution Retirement Plan Expenses</t>
  </si>
  <si>
    <t>Pension and other defined contribution retirement plan expenses included the following components: (DOLLARS IN THOUSANDS) U.S. Plans Three Months Ended March 31, 2020 2019 Service cost for benefits earned (1) $ 400 $ 474 Interest cost on projected benefit obligation (2) 4,263 5,453 Expected return on plan assets (2) (7,083 ) (6,983 ) Net amortization and deferrals (2) 1,858 1,275 Net periodic benefit (income) cost $ (562 ) $ 219 (DOLLARS IN THOUSANDS) Non-U.S. Plans Three Months Ended March 31, 2020 2019 Service cost for benefits earned (1) $ 5,940 $ 4,873 Interest cost on projected benefit obligation (2) 3,245 4,435 Expected return on plan assets (2) (11,614 ) (10,904 ) Net amortization and deferrals (2) 3,834 2,922 Net periodic benefit (income) cost $ 1,405 $ 1,326 _______________________ (1) Included as a component of Operating profit . (2) Included as a component of Other loss (income), net .</t>
  </si>
  <si>
    <t>Postretirement Benefits Other Than Pension Expenses</t>
  </si>
  <si>
    <t>Expense recognized for postretirement benefits other than pensions included the following components: Three Months Ended March 31, (DOLLARS IN THOUSANDS) 2020 2019 Service cost for benefits earned $ 143 $ 148 Interest cost on projected benefit obligation 474 578 Net amortization and deferrals (1,153 ) (1,194 ) Total postretirement benefit income $ (536 ) $ (468 )</t>
  </si>
  <si>
    <t>Financial Instruments (Tables)</t>
  </si>
  <si>
    <t>Carrying Amount and Estimated Fair Values of Financial Instruments</t>
  </si>
  <si>
    <t xml:space="preserve">The carrying values and the estimated fair values of financial instruments at March 31, 2020 and December 31, 2019 consisted of the following: March 31, 2020 December 31, 2019 (DOLLARS IN THOUSANDS) Carrying Value Fair Value Carrying Value Fair Value LEVEL 1 Cash and cash equivalents (1) $ 433,246 $ 433,246 $ 606,823 $ 606,823 LEVEL 2 Credit facilities and bank overdrafts (2) 2,594 2,594 3,131 3,131 Derivatives Derivative assets (3) 32,892 32,892 3,575 3,575 Derivative liabilities (3) 5,631 5,631 7,415 7,415 Long-term debt: (4) 2020 Notes 299,598 301,191 299,381 302,700 2021 Euro Notes 327,408 327,667 334,561 338,244 2023 Notes 299,080 303,381 299,004 305,580 2024 Euro Notes 546,009 549,159 558,124 586,825 2026 Euro Notes 870,689 822,800 890,183 945,306 2028 Notes 396,766 418,176 396,688 441,500 2047 Notes 493,676 446,510 493,571 526,106 2048 Notes 786,050 823,569 785,996 919,040 Term Loan (2) 239,665 240,000 239,621 240,000 Amortizing Notes (5) 70,882 71,810 82,079 84,430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 (4) The fair value of the Company's long-term debt was calculated using discounted cash flows applying current interest rates and current credit spreads based on its own credit risk. (5) The fair value of the Amortizing Notes of the TEUs is based on the most recently quoted price for the outstanding securities, adjusted for any known significant deviation in value. The estimated fair value of these long-term obligations is not necessarily indicative of the amount that would be realized in a current market exchange. </t>
  </si>
  <si>
    <t>Derivative Instruments Notional Amount Outstanding</t>
  </si>
  <si>
    <t>The following table shows the notional amount of the Company’s derivative instruments outstanding as of March 31, 2020 and December 31, 2019 : (DOLLARS IN THOUSANDS) March 31, 2020 December 31, 2019 Foreign currency contracts $ 242,904 $ 473,600 Cross currency swaps 600,000 600,000</t>
  </si>
  <si>
    <t>Derivative Instruments Measured at Fair Value</t>
  </si>
  <si>
    <t>The following tables show the Company’s derivative instruments measured at fair value (Level 2 of the fair value hierarchy), as reflected in the Consolidated Balance Sheet as of March 31, 2020 and December 31, 2019 : March 31, 2020 (DOLLARS IN THOUSANDS) Fair Value of Fair Value of Total Fair Value Derivative assets (a) Foreign currency contracts $ 2,803 $ 2,421 $ 5,224 Cross currency swaps 27,668 — 27,668 $ 30,471 $ 2,421 $ 32,892 Derivative liabilities (b) Foreign currency contract $ — $ 5,631 $ 5,631 December 31, 2019 (DOLLARS IN THOUSANDS) Fair Value of Fair Value of Total Fair Value Derivative assets (a) Foreign currency contracts $ 1,310 $ 2,265 $ 3,575 Derivative liabilities (b) Foreign currency contracts $ 797 $ 2,431 $ 3,228 Interest rate swaps 4,187 — 4,187 Total derivative liabilities $ 4,984 $ 2,431 $ 7,415 _______________________ (a) Derivative assets are recorded to Prepaid expenses and other current assets in the Consolidated Balance Sheet. (b) Derivative liabilities are recorded as Other current liabilities</t>
  </si>
  <si>
    <t>Derivative Instruments Which Were Not Designated as Hedging Instruments</t>
  </si>
  <si>
    <t>The following table shows the effect of the Company’s derivative instruments which were not designated as hedging instruments in the Consolidated Statement of Income and Comprehensive (Loss) Income for the three months ended March 31, 2020 and 2019 (in thousands): Amount of Gain (Loss) Location of Gain (Loss) Recognized in Income on Derivative (DOLLARS IN THOUSANDS) Three Months Ended March 31, 2020 2019 Foreign currency contracts (1) $ (7,663 ) $ 926 Other (income) expense, net _______________________ (1)</t>
  </si>
  <si>
    <t>Derivative Instruments Designated as Cash Flow and Net Investment Hedging Instruments</t>
  </si>
  <si>
    <t>The following table shows the effect of the Company’s derivative and non-derivative instruments designated as cash flow and net investment hedging instruments, net of tax, in the Consolidated Statement of Income and Comprehensive (Loss) Income for the three months ended March 31, 2020 and 2019 (in thousands): Amount of Gain (Loss) Recognized in OCI on Derivative Location of Gain (Loss) Reclassified from AOCI into Income Amount of Gain (Loss) Reclassified from Accumulated OCI into Income Three Months Ended March 31, Three Months Ended March 31, (DOLLARS IN THOUSANDS) 2020 2019 2020 2019 Derivatives in Cash Flow Hedging Relationships: Foreign currency contracts $ 1,231 $ (312 ) Cost of goods sold $ 2,069 $ 2,372 Interest rate swaps (1) 216 216 Interest expense (216 ) (216 ) Derivatives in Net Investment Hedging Relationships: Cross currency swaps 21,351 10,667 N/A — — Non-Derivatives in Net Investment Hedging Relationships: 2024 Euro Notes 9,569 4,206 N/A — — 2021 Euro Notes &amp; 2026 Euro Notes 21,052 9,253 N/A — — Total $ 53,419 $ 24,030 $ 1,853 $ 2,156 _______________________ (1)</t>
  </si>
  <si>
    <t>Accumulated Other Comprehensive Income (Loss) (Tables)</t>
  </si>
  <si>
    <t>Schedule of Changes in Accumulated Other Comprehensive Income (Loss)</t>
  </si>
  <si>
    <t>The following tables present changes in the accumulated balances for each component of other comprehensive (loss) income, including current period other comprehensive (loss) income and reclassifications out of accumulated other comprehensive loss: (DOLLARS IN THOUSANDS) Foreign Currency Translation Adjustments Gains on Derivatives Qualifying as Hedges Pension and Postretirement Liability Adjustment Total Accumulated other comprehensive (loss) income, net of tax, as of December 31, 2019 $ (373,043 ) $ 2,068 $ (345,919 ) $ (716,894 ) OCI before reclassifications (452,278 ) 3,300 — (448,978 ) Amounts reclassified from AOCI — (1,853 ) 3,517 1,664 Net current period other comprehensive income (loss) (452,278 ) 1,447 3,517 (447,314 ) Accumulated other comprehensive (loss) income, net of tax, as of March 31, 2020 $ (825,321 ) $ 3,515 $ (342,402 ) $ (1,164,208 ) (DOLLARS IN THOUSANDS) Foreign Currency Translation Adjustments Losses on Derivatives Qualifying as Hedges Pension and Postretirement Liability Adjustment Total Accumulated other comprehensive (loss) income, net of tax, as of December 31, 2018 $ (396,996 ) $ 4,746 $ (309,977 ) $ (702,227 ) OCI before reclassifications 42,377 2,059 — 44,436 Amounts reclassified from AOCI — (2,156 ) 2,593 437 Net current period other comprehensive income (loss) 42,377 (97 ) 2,593 44,873 Accumulated other comprehensive (loss) income, net of tax, as of March 31, 2019 $ (354,619 ) $ 4,649 $ (307,384 ) $ (657,354 )</t>
  </si>
  <si>
    <t>Reclassifications of Accumulated Other Comprehensive Income to Consolidated Statement of Comprehensive Income</t>
  </si>
  <si>
    <t>The following table provides details about reclassifications out of Accumulated other comprehensive loss to the Consolidated Statement of Income and Comprehensive (Loss) Income : Three Months Ended March 31, Affected Line Item in the (DOLLARS IN THOUSANDS) 2020 2019 Gains (losses) on derivatives qualifying as hedges Foreign currency contracts $ 2,364 $ 2,711 Cost of goods sold Interest rate swaps (216 ) (216 ) Interest expense Tax (295 ) (339 ) Provision for income taxes Total $ 1,853 $ 2,156 Total, net of income taxes Losses on pension and postretirement liability adjustments Prior service cost $ (4,348 ) $ 2,836 (a) Actuarial losses (191 ) 168 (a) Tax 1,022 (5,597 ) Provision for income taxes Total $ (3,517 ) $ (2,593 ) Total, net of income taxes _______________________ (a) The amortization of prior service cost and actuarial loss is included in the computation of net periodic benefit cost. Refer to Note 16 of our 2019 Form 10-K for additional information regarding net periodic benefit cost.</t>
  </si>
  <si>
    <t>Redeemable Noncontrolling Interests (Tables)</t>
  </si>
  <si>
    <t>Schedule of Redeemable Noncontrolling Interest</t>
  </si>
  <si>
    <t>The following table sets forth the details of the Company's redeemable noncontrolling interests: (DOLLARS IN THOUSANDS) Redeemable Noncontrolling Interests Balance at December 31, 2018 $ 81,806 Acquired through acquisitions during 2019 26,224 Impact of foreign exchange translation (190 ) Share of profit or loss attributable to redeemable noncontrolling interests 1,541 Redemption value adjustment for the current period (370 ) Dividends paid 5,700 Balance at March 31, 2019 $ 114,711 Balance at December 31, 2019 $ 99,043 Impact of foreign exchange translation 19,255 Share of profit or loss attributable to redeemable noncontrolling interests 1,987 Redemption value adjustment for the current period (5,806 ) Measurement period adjustments (1,426 ) Exercises of redeemable noncontrolling interests (10,340 ) Balance at March 31, 2020 $ 102,713</t>
  </si>
  <si>
    <t>Nature of Operations and Summary of Significant Accounting Policies - Additional Information (Details) - USD ($) $ in Thousands</t>
  </si>
  <si>
    <t>New Accounting Pronouncement, Early Adoption [Line Items]</t>
  </si>
  <si>
    <t>Receivables (included in Trade receivables)</t>
  </si>
  <si>
    <t>Trade receivables before allowance for credit loss</t>
  </si>
  <si>
    <t>Percentage of outstanding receivables less than 90 days</t>
  </si>
  <si>
    <t>87.00%</t>
  </si>
  <si>
    <t>Allowance for bad debt expense</t>
  </si>
  <si>
    <t>Accounting Standards Update 2016-13</t>
  </si>
  <si>
    <t>Trade Accounts Receivable With Factoring Agreements [Member]</t>
  </si>
  <si>
    <t>Proceeds From Sale Of Accounts Receivable</t>
  </si>
  <si>
    <t>Payments To Participate In Factoring Receivable Program</t>
  </si>
  <si>
    <t>Pandemic</t>
  </si>
  <si>
    <t>Nature of Operations and Summary of Significant Accounting Policies - Contract Assets, Receivables, and Disaggregation of Revenue (Details) - USD ($) $ in Thousands</t>
  </si>
  <si>
    <t>Disaggregation of Revenue [Line Items]</t>
  </si>
  <si>
    <t>Revenues</t>
  </si>
  <si>
    <t>Contract asset - Short term</t>
  </si>
  <si>
    <t>Contract liabilities - Short term</t>
  </si>
  <si>
    <t>Flavor Compounds</t>
  </si>
  <si>
    <t>Fragrance Compounds</t>
  </si>
  <si>
    <t>Flavor compounds | Flavor Compounds</t>
  </si>
  <si>
    <t>Savory solutions | Flavor Compounds</t>
  </si>
  <si>
    <t>Inclusions | Flavor Compounds</t>
  </si>
  <si>
    <t>Nutrition and specialty ingredients | Flavor Compounds</t>
  </si>
  <si>
    <t>Flavor ingredients | Flavor Compounds</t>
  </si>
  <si>
    <t>Fine fragrances | Fragrance Compounds</t>
  </si>
  <si>
    <t>Consumer fragrance | Fragrance Compounds</t>
  </si>
  <si>
    <t>Fragrance ingredients | Fragrance Compounds</t>
  </si>
  <si>
    <t>Nature of Operations and Summary of Significant Accounting Policies - Reconciliation of Cash (Details) - USD ($) $ in Thousands</t>
  </si>
  <si>
    <t>Dec. 31, 2018</t>
  </si>
  <si>
    <t>Restricted cash included in Other assets</t>
  </si>
  <si>
    <t>Cash, cash equivalents and restricted cash</t>
  </si>
  <si>
    <t>Nature of Operations and Summary of Significant Accounting Policies - Schedule of Bad Debt Reserve (Details) $ in Thousands</t>
  </si>
  <si>
    <t>Mar. 31, 2020USD ($)</t>
  </si>
  <si>
    <t>Accounts Receivable, Allowance for Credit Loss [Roll Forward]</t>
  </si>
  <si>
    <t>Balance at December 31, 2019</t>
  </si>
  <si>
    <t>Bad debt expense</t>
  </si>
  <si>
    <t>Write-offs</t>
  </si>
  <si>
    <t>Foreign exchange</t>
  </si>
  <si>
    <t>Balance at March 31, 2020</t>
  </si>
  <si>
    <t>Measurement period adjustments</t>
  </si>
  <si>
    <t>Net Income Per Share - Reconciliation of Shares Used in Computation of Basic and Diluted Net Income Per Share (Detail) - USD ($) $ / shares in Units, shares in Thousands, $ in Thousands</t>
  </si>
  <si>
    <t>Antidilutive Securities Excluded from Computation of Earnings Per Share [Line Items]</t>
  </si>
  <si>
    <t>Add: Reduction in redemption value of redeemable noncontrolling interests in excess of earnings allocated</t>
  </si>
  <si>
    <t>Net income available to IFF stockholders</t>
  </si>
  <si>
    <t>Weighted average common shares outstanding (basic) (in shares)</t>
  </si>
  <si>
    <t>Weighted average shares assuming dilution (diluted) (in shares)</t>
  </si>
  <si>
    <t>Stock options and restricted stock awards</t>
  </si>
  <si>
    <t>Adjustment for assumed dilution (in shares)</t>
  </si>
  <si>
    <t>SPC portion of TEUs</t>
  </si>
  <si>
    <t>Net Income Per Share - Additional Information (Detail) - USD ($) $ / shares in Units, $ in Millions</t>
  </si>
  <si>
    <t>Sep. 17, 2018</t>
  </si>
  <si>
    <t>Dividends declared per share, in dollars per share</t>
  </si>
  <si>
    <t>Tangible equity units issued</t>
  </si>
  <si>
    <t>Tangible equity units proceeds</t>
  </si>
  <si>
    <t>Price for basic share (usd per share)</t>
  </si>
  <si>
    <t>Tangible Equity Units, Price for Shares Diluted</t>
  </si>
  <si>
    <t>Net income allocated to PRS</t>
  </si>
  <si>
    <t>Acquisitions - Narrative (Details) - USD ($)</t>
  </si>
  <si>
    <t>Dec. 15, 2019</t>
  </si>
  <si>
    <t>Jun. 30, 2019</t>
  </si>
  <si>
    <t>Business Acquisition [Line Items]</t>
  </si>
  <si>
    <t>Nutrition &amp; Biosciences, Inc</t>
  </si>
  <si>
    <t>Business Acquisition, Share Price</t>
  </si>
  <si>
    <t>Payments to acquire businesses</t>
  </si>
  <si>
    <t>Wiburg Canada</t>
  </si>
  <si>
    <t>Percentage of interests acquired</t>
  </si>
  <si>
    <t>50.00%</t>
  </si>
  <si>
    <t>Goodwill, expected tax deductible amount</t>
  </si>
  <si>
    <t>Intangible assets acquired</t>
  </si>
  <si>
    <t>Mighty and Leagel</t>
  </si>
  <si>
    <t>70.00%</t>
  </si>
  <si>
    <t>Contingent consideration, liability</t>
  </si>
  <si>
    <t>Minimum | Mighty and Leagel</t>
  </si>
  <si>
    <t>49.00%</t>
  </si>
  <si>
    <t>Maximum | Mighty and Leagel</t>
  </si>
  <si>
    <t>60.00%</t>
  </si>
  <si>
    <t>Frutarom | Wiburg Canada</t>
  </si>
  <si>
    <t>100.00%</t>
  </si>
  <si>
    <t>International Flavors &amp; Fragrances Inc | DuPont de Nemours, Inc | Nutrition &amp; Biosciences, Inc</t>
  </si>
  <si>
    <t>55.40%</t>
  </si>
  <si>
    <t>Unsecured Debt | Senior Unsecured Bridge Term Loan | Nutrition &amp; Biosciences, Inc</t>
  </si>
  <si>
    <t>Debt face amount</t>
  </si>
  <si>
    <t>Unsecured Debt | Senior Unsecured Term Loan Facilities | Nutrition &amp; Biosciences, Inc</t>
  </si>
  <si>
    <t>Unsecured Debt | Three Hundred Sixty Four Day Senior Unsecured Bridge Facility | Nutrition &amp; Biosciences, Inc</t>
  </si>
  <si>
    <t>Measurement period adjustments | 2019 Acquisitions</t>
  </si>
  <si>
    <t>Fixed assets increase</t>
  </si>
  <si>
    <t>Restructuring and Other Charges, Net - Additional Information (Detail) $ in Thousands</t>
  </si>
  <si>
    <t>12 Months Ended</t>
  </si>
  <si>
    <t>Mar. 31, 2020USD ($)Facility</t>
  </si>
  <si>
    <t>Mar. 31, 2019USD ($)</t>
  </si>
  <si>
    <t>Dec. 31, 2019USD ($)FacilityPosition</t>
  </si>
  <si>
    <t>Dec. 31, 2017USD ($)</t>
  </si>
  <si>
    <t>Restructuring Cost and Reserve [Line Items]</t>
  </si>
  <si>
    <t>Restructuring charge</t>
  </si>
  <si>
    <t>Frutarom Integration Initiative</t>
  </si>
  <si>
    <t>Expected number of sites closed | Facility</t>
  </si>
  <si>
    <t>Expected number of sites closed, period</t>
  </si>
  <si>
    <t>12 months</t>
  </si>
  <si>
    <t>Number of facilities closed | Facility</t>
  </si>
  <si>
    <t>2017 Productivity Program</t>
  </si>
  <si>
    <t>Employee Severance | Frutarom Integration Initiative</t>
  </si>
  <si>
    <t>Payments for restructuring</t>
  </si>
  <si>
    <t>Employee Severance | 2019 Severance Initiatives</t>
  </si>
  <si>
    <t>Number of positions expected to be eliminated | Position</t>
  </si>
  <si>
    <t>Employee Severance | 2017 Productivity Program</t>
  </si>
  <si>
    <t>Greater Asia | Frutarom Integration Initiative</t>
  </si>
  <si>
    <t>Europe, Africa and Middle East | Frutarom Integration Initiative</t>
  </si>
  <si>
    <t>Latin America | Frutarom Integration Initiative</t>
  </si>
  <si>
    <t>North America | Frutarom Integration Initiative</t>
  </si>
  <si>
    <t>Restructuring and Other Charges, Net - Changes in Employee-Related Restructuring Liabilities (Detail) - USD ($) $ in Thousands</t>
  </si>
  <si>
    <t>Dec. 31, 2017</t>
  </si>
  <si>
    <t>Restructuring Reserve [Roll Forward]</t>
  </si>
  <si>
    <t>Beginning Balance</t>
  </si>
  <si>
    <t>Additional Charges (Reversals), Net</t>
  </si>
  <si>
    <t>Non-Cash Charges</t>
  </si>
  <si>
    <t>Additional charges, net</t>
  </si>
  <si>
    <t>Payments</t>
  </si>
  <si>
    <t>Ending Balance</t>
  </si>
  <si>
    <t>2017 Productivity Program | Employee Severance</t>
  </si>
  <si>
    <t>2017 Productivity Program | Other</t>
  </si>
  <si>
    <t>Frutarom Integration Initiative | Employee Severance</t>
  </si>
  <si>
    <t>Frutarom Integration Initiative | Fixed Asset Write Down [Member]</t>
  </si>
  <si>
    <t>Frutarom Integration Initiative | Other</t>
  </si>
  <si>
    <t>2019 Severance Initiatives | Employee Severance</t>
  </si>
  <si>
    <t>2019 Severance Initiatives | Other</t>
  </si>
  <si>
    <t>Taste</t>
  </si>
  <si>
    <t>Scent [Member]</t>
  </si>
  <si>
    <t>Shared IT &amp; Corporate Costs [Member]</t>
  </si>
  <si>
    <t>Goodwill and Other Intangible Assets, Net - Schedule of Movements in Goodwill (Details) $ in Thousands</t>
  </si>
  <si>
    <t>Goodwill [Roll Forward]</t>
  </si>
  <si>
    <t>Measurement period adjustments(1)</t>
  </si>
  <si>
    <t>Goodwill and Other Intangible Assets, Net - Reallocation of Goodwill (Details) $ in Thousands</t>
  </si>
  <si>
    <t>Goodwill [Line Items]</t>
  </si>
  <si>
    <t>Reallocation of goodwill</t>
  </si>
  <si>
    <t>Cosmetic Actives</t>
  </si>
  <si>
    <t>NPS</t>
  </si>
  <si>
    <t>F&amp;F</t>
  </si>
  <si>
    <t>Goodwill and Other Intangible Assets, Net - Schedule of Other Intangible Assets, Net (Detail) - USD ($) $ in Thousands</t>
  </si>
  <si>
    <t>Finite-Lived Intangible Assets [Line Items]</t>
  </si>
  <si>
    <t>Total carrying value</t>
  </si>
  <si>
    <t>Total accumulated amortization</t>
  </si>
  <si>
    <t>Customer relationships</t>
  </si>
  <si>
    <t>Trade names &amp; patents</t>
  </si>
  <si>
    <t>Technological know-how</t>
  </si>
  <si>
    <t>Other</t>
  </si>
  <si>
    <t>Goodwill and Other Intangible Assets, Net - Additional Information (Detail) - USD ($) $ in Thousands</t>
  </si>
  <si>
    <t>Goodwill and Other Intangible Assets, Net - Future Estimated Amortization Expense (Details) $ in Thousands</t>
  </si>
  <si>
    <t>Estimated future intangible amortization expense, 2020</t>
  </si>
  <si>
    <t>Estimated future intangible amortization expense, 2021</t>
  </si>
  <si>
    <t>Estimated future intangible amortization expense, 2022</t>
  </si>
  <si>
    <t>Estimated future intangible amortization expense, 2023</t>
  </si>
  <si>
    <t>Estimated future intangible amortization expense, 2024</t>
  </si>
  <si>
    <t>Other Assets - Schedule of Other Assets (Detail) - USD ($) $ in Thousands</t>
  </si>
  <si>
    <t>Operating lease right-of-use assets</t>
  </si>
  <si>
    <t>Overfunded pension plans</t>
  </si>
  <si>
    <t>Cash surrender value of life insurance contracts</t>
  </si>
  <si>
    <t>Debt - Components of Debt (Detail) - USD ($) $ in Thousands</t>
  </si>
  <si>
    <t>Debt Instrument [Line Items]</t>
  </si>
  <si>
    <t>Long-term Debt, Gross</t>
  </si>
  <si>
    <t>Less: Short term borrowings</t>
  </si>
  <si>
    <t>2020 Notes</t>
  </si>
  <si>
    <t>Effective Interest Rate</t>
  </si>
  <si>
    <t>3.69%</t>
  </si>
  <si>
    <t>Credit facilities</t>
  </si>
  <si>
    <t>2021 Euro Notes</t>
  </si>
  <si>
    <t>0.82%</t>
  </si>
  <si>
    <t>2023 Notes</t>
  </si>
  <si>
    <t>3.30%</t>
  </si>
  <si>
    <t>2024 Euro Notes</t>
  </si>
  <si>
    <t>1.88%</t>
  </si>
  <si>
    <t>2026 Euro Notes</t>
  </si>
  <si>
    <t>1.93%</t>
  </si>
  <si>
    <t>2028 Notes</t>
  </si>
  <si>
    <t>4.57%</t>
  </si>
  <si>
    <t>2047 Notes</t>
  </si>
  <si>
    <t>4.44%</t>
  </si>
  <si>
    <t>2048 Notes</t>
  </si>
  <si>
    <t>5.12%</t>
  </si>
  <si>
    <t>Amortizing Note</t>
  </si>
  <si>
    <t>6.09%</t>
  </si>
  <si>
    <t>Bank overdrafts and other</t>
  </si>
  <si>
    <t>Deferred realized gains on interest rate swaps</t>
  </si>
  <si>
    <t>Term loan credit agreement | Loans payable</t>
  </si>
  <si>
    <t>3.65%</t>
  </si>
  <si>
    <t>Leases - Narrative (Details)</t>
  </si>
  <si>
    <t>Remaining lease term</t>
  </si>
  <si>
    <t>40 years</t>
  </si>
  <si>
    <t>Option to extend lease term</t>
  </si>
  <si>
    <t>5 years</t>
  </si>
  <si>
    <t>Leases - Lease expenses (Details) - USD ($) $ in Thousands</t>
  </si>
  <si>
    <t>Operating lease cost</t>
  </si>
  <si>
    <t>Finance Lease, Cost</t>
  </si>
  <si>
    <t>Leases - Supplemental cash flow information (Details) - USD ($) $ in Thousands</t>
  </si>
  <si>
    <t>Operating cash flows from operating leases</t>
  </si>
  <si>
    <t>Operating cash flows for finance leases</t>
  </si>
  <si>
    <t>Financing cash flows for finance leases</t>
  </si>
  <si>
    <t>Right-of-Use Asset Obtained in Exchange for Operating Lease Liability</t>
  </si>
  <si>
    <t>Right-of-Use Asset Obtained in Exchange for Finance Lease Liability</t>
  </si>
  <si>
    <t>Income Taxes - Additional Information (Detail) - USD ($) $ in Millions</t>
  </si>
  <si>
    <t>Income Taxes [Line Items]</t>
  </si>
  <si>
    <t>Domestic earnings repatriated</t>
  </si>
  <si>
    <t>Undistributed foreign earnings</t>
  </si>
  <si>
    <t>Spanish tax settlement</t>
  </si>
  <si>
    <t>Effective tax rate</t>
  </si>
  <si>
    <t>17.10%</t>
  </si>
  <si>
    <t>17.40%</t>
  </si>
  <si>
    <t>Foreign Tax Authority</t>
  </si>
  <si>
    <t>Provision for uncertain tax positions</t>
  </si>
  <si>
    <t>Other Liabilities</t>
  </si>
  <si>
    <t>Unrecognized tax benefits that would impact effective tax rate</t>
  </si>
  <si>
    <t>Accrued interest and penalties</t>
  </si>
  <si>
    <t>Other Current Liabilities</t>
  </si>
  <si>
    <t>Other Current Liabilities | Maximum</t>
  </si>
  <si>
    <t>Stock Compensation Plans - Stock-Based Compensation Expense and Related Tax Benefits (Detail) - USD ($) $ in Thousands</t>
  </si>
  <si>
    <t>Share-based Compensation Arrangement by Share-based Payment Award [Line Items]</t>
  </si>
  <si>
    <t>Total stock-based compensation expense</t>
  </si>
  <si>
    <t>Less: Tax benefit</t>
  </si>
  <si>
    <t>Total stock-based compensation expense, after tax</t>
  </si>
  <si>
    <t>Equity-based awards</t>
  </si>
  <si>
    <t>Liability-based awards</t>
  </si>
  <si>
    <t>Segment Information - Additional Information (Detail)</t>
  </si>
  <si>
    <t>Mar. 31, 2020segmentcategory</t>
  </si>
  <si>
    <t>Revenues from External Customers and Long-Lived Assets [Line Items]</t>
  </si>
  <si>
    <t>Number of segments | segment</t>
  </si>
  <si>
    <t>Number of categories | category</t>
  </si>
  <si>
    <t>Net sales attributed to all foreign countries | Sales</t>
  </si>
  <si>
    <t>Maximum percentage of total consolidated net sales attributed to any non-U.S. country</t>
  </si>
  <si>
    <t>6.00%</t>
  </si>
  <si>
    <t>Segment Information - Reportable Segment Information (Detail) - USD ($) $ in Thousands</t>
  </si>
  <si>
    <t>Net sales:</t>
  </si>
  <si>
    <t>Segment profit:</t>
  </si>
  <si>
    <t>(Losses) gains on sale of assets</t>
  </si>
  <si>
    <t>Other income (expense)</t>
  </si>
  <si>
    <t>Scent</t>
  </si>
  <si>
    <t>Corporate and Other</t>
  </si>
  <si>
    <t>Operational improvement initiative costs</t>
  </si>
  <si>
    <t>Frutarom Acquisition Related Costs</t>
  </si>
  <si>
    <t>FDA Mandated Product Recall</t>
  </si>
  <si>
    <t>Operating Segments | Taste</t>
  </si>
  <si>
    <t>Operating Segments | Scent</t>
  </si>
  <si>
    <t>Corporate, Non-Segment</t>
  </si>
  <si>
    <t>Nutrition &amp; Biosciences, Inc | Corporate and Other</t>
  </si>
  <si>
    <t>Integration-related costs</t>
  </si>
  <si>
    <t>Transaction related costs</t>
  </si>
  <si>
    <t>Frutarom | Corporate and Other</t>
  </si>
  <si>
    <t>Segment Information Segment Information - Net Sales by Destination of Product Delivery (Details) - USD ($) $ in Thousands</t>
  </si>
  <si>
    <t>Europe, Africa and Middle East</t>
  </si>
  <si>
    <t>Greater Asia</t>
  </si>
  <si>
    <t>North America</t>
  </si>
  <si>
    <t>Latin America</t>
  </si>
  <si>
    <t>Geographic Concentration Risk | Net sales related to the U.S.</t>
  </si>
  <si>
    <t>Geographic Concentration Risk | Net sales attributed to all foreign countries</t>
  </si>
  <si>
    <t>Employee Benefits - Pension and Other Defined Contribution Retirement Plan Expenses (Detail) - Pension Plans - USD ($) $ in Thousands</t>
  </si>
  <si>
    <t>U.S. Plans</t>
  </si>
  <si>
    <t>Defined Benefit Plan Disclosure [Line Items]</t>
  </si>
  <si>
    <t>Service cost for benefits earned</t>
  </si>
  <si>
    <t>Interest cost on projected benefit obligation</t>
  </si>
  <si>
    <t>Expected return on plan assets</t>
  </si>
  <si>
    <t>Net amortization and deferrals</t>
  </si>
  <si>
    <t>Net periodic benefit (income) cost</t>
  </si>
  <si>
    <t>Non-U.S. Plans</t>
  </si>
  <si>
    <t>Employee Benefits - Additional Information (Detail) $ in Millions</t>
  </si>
  <si>
    <t>Defined Contribution and Other Retirement Plans</t>
  </si>
  <si>
    <t>Contribution to the plans</t>
  </si>
  <si>
    <t>Expected contribution to the plan</t>
  </si>
  <si>
    <t>U.S. Plans | Pension Plans</t>
  </si>
  <si>
    <t>Non-U.S. Plans | Pension Plans</t>
  </si>
  <si>
    <t>Benefit payments</t>
  </si>
  <si>
    <t>Employee Benefits - Postretirement Benefits Other Than Pension Expenses (Detail) - Defined Contribution and Other Retirement Plans - USD ($) $ in Thousands</t>
  </si>
  <si>
    <t>Financial Instruments - Carrying Amount and Estimated Fair Values of Financial Instruments (Detail) - USD ($) $ in Thousands</t>
  </si>
  <si>
    <t>Reported Value Measurement</t>
  </si>
  <si>
    <t>Fair Value, Balance Sheet Grouping, Financial Statement Captions [Line Items]</t>
  </si>
  <si>
    <t>Cash and Cash Equivalents, Fair Value Disclosure</t>
  </si>
  <si>
    <t>Credit facilities and bank overdrafts</t>
  </si>
  <si>
    <t>Derivative Asset</t>
  </si>
  <si>
    <t>Derivative Liability</t>
  </si>
  <si>
    <t>Reported Value Measurement | 2020 Notes</t>
  </si>
  <si>
    <t>Senior Notes, Noncurrent</t>
  </si>
  <si>
    <t>Reported Value Measurement | 2023 Notes</t>
  </si>
  <si>
    <t>Reported Value Measurement | 2021 Euro Notes</t>
  </si>
  <si>
    <t>Reported Value Measurement | 2024 Euro Notes</t>
  </si>
  <si>
    <t>Reported Value Measurement | 2026 Euro Notes</t>
  </si>
  <si>
    <t>Reported Value Measurement | 2028 Notes</t>
  </si>
  <si>
    <t>Reported Value Measurement | 2048 Notes</t>
  </si>
  <si>
    <t>Reported Value Measurement | 2047 Notes</t>
  </si>
  <si>
    <t>Reported Value Measurement | Term loan credit agreement</t>
  </si>
  <si>
    <t>Reported Value Measurement | Amortizing Note</t>
  </si>
  <si>
    <t>Estimate of Fair Value Measurement [Member]</t>
  </si>
  <si>
    <t>Estimate of Fair Value Measurement [Member] | 2020 Notes</t>
  </si>
  <si>
    <t>Estimate of Fair Value Measurement [Member] | 2023 Notes</t>
  </si>
  <si>
    <t>Estimate of Fair Value Measurement [Member] | 2021 Euro Notes</t>
  </si>
  <si>
    <t>Estimate of Fair Value Measurement [Member] | 2024 Euro Notes</t>
  </si>
  <si>
    <t>Estimate of Fair Value Measurement [Member] | 2026 Euro Notes</t>
  </si>
  <si>
    <t>Estimate of Fair Value Measurement [Member] | 2028 Notes</t>
  </si>
  <si>
    <t>Estimate of Fair Value Measurement [Member] | 2048 Notes</t>
  </si>
  <si>
    <t>Estimate of Fair Value Measurement [Member] | 2047 Notes</t>
  </si>
  <si>
    <t>Estimate of Fair Value Measurement [Member] | Term loan credit agreement</t>
  </si>
  <si>
    <t>Estimate of Fair Value Measurement [Member] | Amortizing Note</t>
  </si>
  <si>
    <t>Financial Instruments - Additional Information (Detail) - USD ($)</t>
  </si>
  <si>
    <t>Derivative [Line Items]</t>
  </si>
  <si>
    <t>Amount of Ineffectiveness on Net Investment Hedges</t>
  </si>
  <si>
    <t>Total Fair Value, Derivative Assets</t>
  </si>
  <si>
    <t>Derivative losses included in AOCI</t>
  </si>
  <si>
    <t>Designated as Hedging Instrument [Member]</t>
  </si>
  <si>
    <t>Designated as Hedging Instrument [Member] | Interest rate swaps</t>
  </si>
  <si>
    <t>Financial Instruments - Derivative Instruments Notional Amount Outstanding (Detail) - USD ($) $ in Thousands</t>
  </si>
  <si>
    <t>Forward Contracts</t>
  </si>
  <si>
    <t>Schedule Of Information By Major Category Of Credit Derivatives Contracts [Line Items]</t>
  </si>
  <si>
    <t>Derivative instruments outstanding</t>
  </si>
  <si>
    <t>Currency Swap</t>
  </si>
  <si>
    <t>Financial Instruments - Derivative Instruments Measured at Fair Value (Detail) - USD ($) $ in Thousands</t>
  </si>
  <si>
    <t>Derivatives, Fair Value [Line Items]</t>
  </si>
  <si>
    <t>Total Fair Value, Derivative Liabilities</t>
  </si>
  <si>
    <t>Foreign currency contracts</t>
  </si>
  <si>
    <t>Interest rate swaps</t>
  </si>
  <si>
    <t>Fair Value of Derivatives Designated as Hedging Instruments [Member]</t>
  </si>
  <si>
    <t>Fair Value of Derivatives Designated as Hedging Instruments [Member] | Foreign currency contracts</t>
  </si>
  <si>
    <t>Fair Value of Derivatives Designated as Hedging Instruments [Member] | Interest rate swaps</t>
  </si>
  <si>
    <t>Fair Value of Derivatives Not Designated as Hedging Instruments [Member]</t>
  </si>
  <si>
    <t>Fair Value of Derivatives Not Designated as Hedging Instruments [Member] | Foreign currency contracts</t>
  </si>
  <si>
    <t>Fair Value of Derivatives Not Designated as Hedging Instruments [Member] | Currency Swap</t>
  </si>
  <si>
    <t>Financial Instruments - Derivative Instruments Which Were Not Designated as Hedging Instruments (Detail) - USD ($) $ in Thousands</t>
  </si>
  <si>
    <t>Foreign currency contracts | Other Nonoperating Income (Expense) [Member]</t>
  </si>
  <si>
    <t>Derivative Instruments, Gain (Loss) [Line Items]</t>
  </si>
  <si>
    <t>Derivative, Gain (Loss) on Derivative, Net</t>
  </si>
  <si>
    <t>Financial Instruments - Derivative Instruments Designated as Cash Flow and Net Investment Hedging Instruments (Detail) - USD ($) $ in Thousands</t>
  </si>
  <si>
    <t>Amount of (Loss) Gain Recognized in OCI on Derivative (Effective Portion)</t>
  </si>
  <si>
    <t>Amount of (Loss) Gain Reclassified from Accumulated OCI into Income (Effective Portion)</t>
  </si>
  <si>
    <t>Foreign currency contracts | Derivatives in Cash Flow Hedging Relationships [Member]</t>
  </si>
  <si>
    <t>Cross Currency Swaps | Derivatives in Net Investment Hedging Relationships [Member]</t>
  </si>
  <si>
    <t>Forward Contracts | Cost of goods sold | Derivatives in Cash Flow Hedging Relationships [Member]</t>
  </si>
  <si>
    <t>2024 Euro Notes | Derivatives in Net Investment Hedging Relationships [Member]</t>
  </si>
  <si>
    <t>Interest rate swaps | Derivatives in Cash Flow Hedging Relationships [Member]</t>
  </si>
  <si>
    <t>Interest rate swaps | Interest expense | Derivatives in Cash Flow Hedging Relationships [Member]</t>
  </si>
  <si>
    <t>Senior Notes Maturing 2021 through 2026 | Derivatives in Net Investment Hedging Relationships [Member]</t>
  </si>
  <si>
    <t>Accumulated Other Comprehensive Income (Loss) - Schedule of Changes in Accumulated Other Comprehensive Income (Loss) (Detail) - USD ($) $ in Thousands</t>
  </si>
  <si>
    <t>Accumulated Other Comprehensive Income (Loss) [Roll Forward]</t>
  </si>
  <si>
    <t>Stockholders' Equity Attributable to Parent</t>
  </si>
  <si>
    <t>Accumulated Translation Adjustment [Member]</t>
  </si>
  <si>
    <t>OCI, before Reclassifications, Net of Tax, Attributable to Parent</t>
  </si>
  <si>
    <t>Reclassification from AOCI, Current Period, Net of Tax, Attributable to Parent</t>
  </si>
  <si>
    <t>Accumulated Net Gain (Loss) from Designated or Qualifying Cash Flow Hedges</t>
  </si>
  <si>
    <t>Accumulated Defined Benefit Plans Adjustment</t>
  </si>
  <si>
    <t>AOCI Attributable to Parent [Member]</t>
  </si>
  <si>
    <t>Accumulated Other Comprehensive Income (Loss) - Reclassifications of Accumulated Other Comprehensive Income to Consolidated Statement of Comprehensive Income (Detail) - USD ($) $ in Thousands</t>
  </si>
  <si>
    <t>Schedule Of Reclassification Of Accumulated Other Comprehensive Income Loss [Line Items]</t>
  </si>
  <si>
    <t>Interest Expense</t>
  </si>
  <si>
    <t>Tax</t>
  </si>
  <si>
    <t>Accumulated Net Gain (Loss) from Designated or Qualifying Cash Flow Hedges | Foreign currency contracts</t>
  </si>
  <si>
    <t>Accumulated Net Gain (Loss) from Designated or Qualifying Cash Flow Hedges | Interest rate swaps</t>
  </si>
  <si>
    <t>Accumulated Defined Benefit Plans Adjustment, Net Prior Service Attributable to Parent [Member]</t>
  </si>
  <si>
    <t>Reclassification from Accumulated Other Comprehensive Income, Current Period, before Tax</t>
  </si>
  <si>
    <t>Accumulated Defined Benefit Plans Adjustment, Net Gain (Loss) Attributable to Parent [Member]</t>
  </si>
  <si>
    <t>Reclassification out of Accumulated Other Comprehensive Income | Accumulated Net Gain (Loss) from Designated or Qualifying Cash Flow Hedges</t>
  </si>
  <si>
    <t>Reclassification out of Accumulated Other Comprehensive Income | Accumulated Defined Benefit Plans Adjustment</t>
  </si>
  <si>
    <t>Commitments and Contingencies - Additional Information (Detail)</t>
  </si>
  <si>
    <t>Mar. 11, 2020USD ($)</t>
  </si>
  <si>
    <t>Oct. 29, 2019USD ($)</t>
  </si>
  <si>
    <t>Dec. 31, 2019USD ($)</t>
  </si>
  <si>
    <t>Dec. 15, 2019USD ($)</t>
  </si>
  <si>
    <t>Commitments And Contingencies [Line Items]</t>
  </si>
  <si>
    <t>Bank guarantees related to appeals on income tax and indirect tax cases</t>
  </si>
  <si>
    <t>Available lines of credit</t>
  </si>
  <si>
    <t>Property, Plant and Equipment, Net</t>
  </si>
  <si>
    <t>Bank guarantees and pledged assets to pursue defenses related to other contingencies</t>
  </si>
  <si>
    <t>Bank guarantees and standby letters of credit</t>
  </si>
  <si>
    <t>Bank guarantees and letters of credit outstanding</t>
  </si>
  <si>
    <t>Pledged assets</t>
  </si>
  <si>
    <t>The amount of pledged assets, principally PP&amp;E to cover income tax and indirect tax assessments</t>
  </si>
  <si>
    <t>Zhejiang Ingredients Plant</t>
  </si>
  <si>
    <t>Gain Contingency, Expected Relocation Payments</t>
  </si>
  <si>
    <t>Gain Contingency, Relocation Payments Received</t>
  </si>
  <si>
    <t>Minimum</t>
  </si>
  <si>
    <t>Estimation of possible loss</t>
  </si>
  <si>
    <t>Maximum</t>
  </si>
  <si>
    <t>Amended credit facility | Citibank, N.A.</t>
  </si>
  <si>
    <t>Line of credit facility, maximum borrowing capacity</t>
  </si>
  <si>
    <t>CHINA</t>
  </si>
  <si>
    <t>Number of facilities | Facility</t>
  </si>
  <si>
    <t>CHINA | Guangzhou Flavors Plant</t>
  </si>
  <si>
    <t>CHINA | Guangzhou Fragrance Plant</t>
  </si>
  <si>
    <t>CHINA | Zhejiang Ingredients Plant</t>
  </si>
  <si>
    <t>Nutrition &amp; Biosciences, Inc | Senior Unsecured Bridge Term Loan | Unsecured Debt</t>
  </si>
  <si>
    <t>Nutrition &amp; Biosciences, Inc | Senior Unsecured Term Loan Facilities | Unsecured Debt</t>
  </si>
  <si>
    <t>Nutrition &amp; Biosciences, Inc | Three Hundred Sixty Four Day Senior Unsecured Bridge Facility | Unsecured Debt</t>
  </si>
  <si>
    <t>BRAZIL | Foreign Tax Authority</t>
  </si>
  <si>
    <t>Proceeds from Income Tax Refunds</t>
  </si>
  <si>
    <t>BRAZIL | Foreign Tax Authority | BRAZIL</t>
  </si>
  <si>
    <t>Chief Executive Officer</t>
  </si>
  <si>
    <t>Deferred Compensation Arrangement with Individual, Compensation Expense</t>
  </si>
  <si>
    <t>Redeemable Noncontrolling Interests (Details) - USD ($) $ in Thousands</t>
  </si>
  <si>
    <t>Stockholders' Equity Attributable to Noncontrolling Interest [Roll Forward]</t>
  </si>
  <si>
    <t>Balance at beginning</t>
  </si>
  <si>
    <t>Share of profit or loss attributable to redeemable noncontrolling interests</t>
  </si>
  <si>
    <t>Dividends paid</t>
  </si>
  <si>
    <t>Balance at end</t>
  </si>
  <si>
    <t>Redeemable Noncontrolling Interest</t>
  </si>
  <si>
    <t>Acquired through acquisitions during 2019</t>
  </si>
  <si>
    <t>Impact of foreign exchange translation</t>
  </si>
  <si>
    <t>Redemption value adjustment for the current period</t>
  </si>
  <si>
    <t>Exercises of redeemable noncontrolling interests</t>
  </si>
  <si>
    <t>Label</t>
  </si>
  <si>
    <t>Element</t>
  </si>
  <si>
    <t>Value</t>
  </si>
  <si>
    <t>Accounting Standards Update 2017-12 [Member]</t>
  </si>
  <si>
    <t>Cumulative Effect of New Accounting Principle in Period of Adoption</t>
  </si>
  <si>
    <t>us-gaap_CumulativeEffectOfNewAccountingPrincipleInPeriodOfAdoption</t>
  </si>
  <si>
    <t>Accounting Standards Update 2017-12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06851144</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7</v>
      </c>
    </row>
    <row r="38" spans="1:3">
      <c r="A38" s="4" t="s">
        <v>53</v>
      </c>
      <c r="B38" s="4" t="s">
        <v>58</v>
      </c>
    </row>
    <row r="39" spans="1:3">
      <c r="A39" s="4" t="s">
        <v>55</v>
      </c>
      <c r="B39" s="4" t="s">
        <v>56</v>
      </c>
    </row>
    <row r="40" spans="1:3">
      <c r="A40" s="4" t="s">
        <v>59</v>
      </c>
    </row>
    <row r="41" spans="1:3">
      <c r="A41" s="3" t="s">
        <v>4</v>
      </c>
    </row>
    <row r="42" spans="1:3">
      <c r="A42" s="4" t="s">
        <v>51</v>
      </c>
      <c r="B42" s="4" t="s">
        <v>59</v>
      </c>
    </row>
    <row r="43" spans="1:3">
      <c r="A43" s="4" t="s">
        <v>53</v>
      </c>
      <c r="B43" s="4" t="s">
        <v>60</v>
      </c>
    </row>
    <row r="44" spans="1:3">
      <c r="A44" s="4" t="s">
        <v>55</v>
      </c>
      <c r="B44" s="4" t="s">
        <v>56</v>
      </c>
    </row>
    <row r="45" spans="1:3">
      <c r="A45" s="4" t="s">
        <v>61</v>
      </c>
    </row>
    <row r="46" spans="1:3">
      <c r="A46" s="3" t="s">
        <v>4</v>
      </c>
    </row>
    <row r="47" spans="1:3">
      <c r="A47" s="4" t="s">
        <v>51</v>
      </c>
      <c r="B47" s="4" t="s">
        <v>61</v>
      </c>
    </row>
    <row r="48" spans="1:3">
      <c r="A48" s="4" t="s">
        <v>53</v>
      </c>
      <c r="B48" s="4" t="s">
        <v>62</v>
      </c>
    </row>
    <row r="49" spans="1:3">
      <c r="A49" s="4" t="s">
        <v>55</v>
      </c>
      <c r="B49" s="4" t="s">
        <v>56</v>
      </c>
    </row>
    <row r="50" spans="1:3">
      <c r="A50" s="4" t="s">
        <v>63</v>
      </c>
    </row>
    <row r="51" spans="1:3">
      <c r="A51" s="3" t="s">
        <v>4</v>
      </c>
    </row>
    <row r="52" spans="1:3">
      <c r="A52" s="4" t="s">
        <v>51</v>
      </c>
      <c r="B52" s="4" t="s">
        <v>63</v>
      </c>
    </row>
    <row r="53" spans="1:3">
      <c r="A53" s="4" t="s">
        <v>53</v>
      </c>
      <c r="B53" s="4" t="s">
        <v>64</v>
      </c>
    </row>
    <row r="54" spans="1:3">
      <c r="A54" s="4" t="s">
        <v>55</v>
      </c>
      <c r="B5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33246</v>
      </c>
      <c r="C3" s="6" t="n">
        <v>606823</v>
      </c>
    </row>
    <row r="4" spans="1:3">
      <c r="A4" s="4" t="s">
        <v>69</v>
      </c>
      <c r="B4" s="5" t="n">
        <v>9699</v>
      </c>
      <c r="C4" s="5" t="n">
        <v>17122</v>
      </c>
    </row>
    <row r="5" spans="1:3">
      <c r="A5" s="4" t="s">
        <v>70</v>
      </c>
      <c r="B5" s="5" t="n">
        <v>943114</v>
      </c>
      <c r="C5" s="5" t="n">
        <v>876197</v>
      </c>
    </row>
    <row r="6" spans="1:3">
      <c r="A6" s="3" t="s">
        <v>71</v>
      </c>
    </row>
    <row r="7" spans="1:3">
      <c r="A7" s="4" t="s">
        <v>72</v>
      </c>
      <c r="B7" s="5" t="n">
        <v>553433</v>
      </c>
      <c r="C7" s="5" t="n">
        <v>565071</v>
      </c>
    </row>
    <row r="8" spans="1:3">
      <c r="A8" s="4" t="s">
        <v>73</v>
      </c>
      <c r="B8" s="5" t="n">
        <v>48297</v>
      </c>
      <c r="C8" s="5" t="n">
        <v>44532</v>
      </c>
    </row>
    <row r="9" spans="1:3">
      <c r="A9" s="4" t="s">
        <v>74</v>
      </c>
      <c r="B9" s="5" t="n">
        <v>474183</v>
      </c>
      <c r="C9" s="5" t="n">
        <v>513465</v>
      </c>
    </row>
    <row r="10" spans="1:3">
      <c r="A10" s="4" t="s">
        <v>75</v>
      </c>
      <c r="B10" s="5" t="n">
        <v>1075913</v>
      </c>
      <c r="C10" s="5" t="n">
        <v>1123068</v>
      </c>
    </row>
    <row r="11" spans="1:3">
      <c r="A11" s="4" t="s">
        <v>76</v>
      </c>
      <c r="B11" s="5" t="n">
        <v>356322</v>
      </c>
      <c r="C11" s="5" t="n">
        <v>319334</v>
      </c>
    </row>
    <row r="12" spans="1:3">
      <c r="A12" s="4" t="s">
        <v>77</v>
      </c>
      <c r="B12" s="5" t="n">
        <v>2818294</v>
      </c>
      <c r="C12" s="5" t="n">
        <v>2942544</v>
      </c>
    </row>
    <row r="13" spans="1:3">
      <c r="A13" s="4" t="s">
        <v>78</v>
      </c>
      <c r="B13" s="5" t="n">
        <v>2632441</v>
      </c>
      <c r="C13" s="5" t="n">
        <v>2690768</v>
      </c>
    </row>
    <row r="14" spans="1:3">
      <c r="A14" s="4" t="s">
        <v>79</v>
      </c>
      <c r="B14" s="5" t="n">
        <v>-1293317</v>
      </c>
      <c r="C14" s="5" t="n">
        <v>-1303848</v>
      </c>
    </row>
    <row r="15" spans="1:3">
      <c r="A15" s="4" t="s">
        <v>80</v>
      </c>
      <c r="B15" s="5" t="n">
        <v>1339124</v>
      </c>
      <c r="C15" s="5" t="n">
        <v>1386920</v>
      </c>
    </row>
    <row r="16" spans="1:3">
      <c r="A16" s="4" t="s">
        <v>81</v>
      </c>
      <c r="B16" s="5" t="n">
        <v>5267559</v>
      </c>
      <c r="C16" s="5" t="n">
        <v>5497596</v>
      </c>
    </row>
    <row r="17" spans="1:3">
      <c r="A17" s="4" t="s">
        <v>82</v>
      </c>
      <c r="B17" s="5" t="n">
        <v>2677446</v>
      </c>
      <c r="C17" s="5" t="n">
        <v>2851935</v>
      </c>
    </row>
    <row r="18" spans="1:3">
      <c r="A18" s="4" t="s">
        <v>83</v>
      </c>
      <c r="B18" s="5" t="n">
        <v>586653</v>
      </c>
      <c r="C18" s="5" t="n">
        <v>608416</v>
      </c>
    </row>
    <row r="19" spans="1:3">
      <c r="A19" s="4" t="s">
        <v>84</v>
      </c>
      <c r="B19" s="5" t="n">
        <v>12689076</v>
      </c>
      <c r="C19" s="5" t="n">
        <v>13287411</v>
      </c>
    </row>
    <row r="20" spans="1:3">
      <c r="A20" s="3" t="s">
        <v>85</v>
      </c>
    </row>
    <row r="21" spans="1:3">
      <c r="A21" s="4" t="s">
        <v>86</v>
      </c>
      <c r="B21" s="5" t="n">
        <v>385569</v>
      </c>
      <c r="C21" s="5" t="n">
        <v>384958</v>
      </c>
    </row>
    <row r="22" spans="1:3">
      <c r="A22" s="4" t="s">
        <v>87</v>
      </c>
      <c r="B22" s="5" t="n">
        <v>456156</v>
      </c>
      <c r="C22" s="5" t="n">
        <v>510372</v>
      </c>
    </row>
    <row r="23" spans="1:3">
      <c r="A23" s="4" t="s">
        <v>88</v>
      </c>
      <c r="B23" s="5" t="n">
        <v>87083</v>
      </c>
      <c r="C23" s="5" t="n">
        <v>102704</v>
      </c>
    </row>
    <row r="24" spans="1:3">
      <c r="A24" s="4" t="s">
        <v>89</v>
      </c>
      <c r="B24" s="5" t="n">
        <v>80062</v>
      </c>
      <c r="C24" s="5" t="n">
        <v>80038</v>
      </c>
    </row>
    <row r="25" spans="1:3">
      <c r="A25" s="4" t="s">
        <v>90</v>
      </c>
      <c r="B25" s="5" t="n">
        <v>418125</v>
      </c>
      <c r="C25" s="5" t="n">
        <v>474118</v>
      </c>
    </row>
    <row r="26" spans="1:3">
      <c r="A26" s="4" t="s">
        <v>91</v>
      </c>
      <c r="B26" s="5" t="n">
        <v>1426995</v>
      </c>
      <c r="C26" s="5" t="n">
        <v>1552190</v>
      </c>
    </row>
    <row r="27" spans="1:3">
      <c r="A27" s="4" t="s">
        <v>92</v>
      </c>
      <c r="B27" s="5" t="n">
        <v>3946905</v>
      </c>
      <c r="C27" s="5" t="n">
        <v>3997438</v>
      </c>
    </row>
    <row r="28" spans="1:3">
      <c r="A28" s="4" t="s">
        <v>93</v>
      </c>
      <c r="B28" s="5" t="n">
        <v>261512</v>
      </c>
      <c r="C28" s="5" t="n">
        <v>265370</v>
      </c>
    </row>
    <row r="29" spans="1:3">
      <c r="A29" s="4" t="s">
        <v>94</v>
      </c>
      <c r="B29" s="5" t="n">
        <v>616084</v>
      </c>
      <c r="C29" s="5" t="n">
        <v>641456</v>
      </c>
    </row>
    <row r="30" spans="1:3">
      <c r="A30" s="4" t="s">
        <v>95</v>
      </c>
      <c r="B30" s="5" t="n">
        <v>494193</v>
      </c>
      <c r="C30" s="5" t="n">
        <v>502366</v>
      </c>
    </row>
    <row r="31" spans="1:3">
      <c r="A31" s="4" t="s">
        <v>96</v>
      </c>
      <c r="B31" s="5" t="n">
        <v>5318694</v>
      </c>
      <c r="C31" s="5" t="n">
        <v>5406630</v>
      </c>
    </row>
    <row r="32" spans="1:3">
      <c r="A32" s="4" t="s">
        <v>97</v>
      </c>
      <c r="B32" s="4" t="s">
        <v>98</v>
      </c>
      <c r="C32" s="4" t="s">
        <v>98</v>
      </c>
    </row>
    <row r="33" spans="1:3">
      <c r="A33" s="4" t="s">
        <v>99</v>
      </c>
      <c r="B33" s="5" t="n">
        <v>102713</v>
      </c>
      <c r="C33" s="5" t="n">
        <v>99043</v>
      </c>
    </row>
    <row r="34" spans="1:3">
      <c r="A34" s="3" t="s">
        <v>100</v>
      </c>
    </row>
    <row r="35" spans="1:3">
      <c r="A35" s="4" t="s">
        <v>101</v>
      </c>
      <c r="B35" s="5" t="n">
        <v>16066</v>
      </c>
      <c r="C35" s="5" t="n">
        <v>16066</v>
      </c>
    </row>
    <row r="36" spans="1:3">
      <c r="A36" s="4" t="s">
        <v>102</v>
      </c>
      <c r="B36" s="5" t="n">
        <v>3835265</v>
      </c>
      <c r="C36" s="5" t="n">
        <v>3823152</v>
      </c>
    </row>
    <row r="37" spans="1:3">
      <c r="A37" s="4" t="s">
        <v>103</v>
      </c>
      <c r="B37" s="5" t="n">
        <v>4162347</v>
      </c>
      <c r="C37" s="5" t="n">
        <v>4117804</v>
      </c>
    </row>
    <row r="38" spans="1:3">
      <c r="A38" s="4" t="s">
        <v>104</v>
      </c>
      <c r="B38" s="5" t="n">
        <v>-1164208</v>
      </c>
      <c r="C38" s="5" t="n">
        <v>-716894</v>
      </c>
    </row>
    <row r="39" spans="1:3">
      <c r="A39" s="4" t="s">
        <v>105</v>
      </c>
      <c r="B39" s="5" t="n">
        <v>-1021620</v>
      </c>
      <c r="C39" s="5" t="n">
        <v>-1022824</v>
      </c>
    </row>
    <row r="40" spans="1:3">
      <c r="A40" s="4" t="s">
        <v>106</v>
      </c>
      <c r="B40" s="5" t="n">
        <v>5827850</v>
      </c>
      <c r="C40" s="5" t="n">
        <v>6217304</v>
      </c>
    </row>
    <row r="41" spans="1:3">
      <c r="A41" s="4" t="s">
        <v>107</v>
      </c>
      <c r="B41" s="5" t="n">
        <v>12824</v>
      </c>
      <c r="C41" s="5" t="n">
        <v>12244</v>
      </c>
    </row>
    <row r="42" spans="1:3">
      <c r="A42" s="4" t="s">
        <v>108</v>
      </c>
      <c r="B42" s="5" t="n">
        <v>5840674</v>
      </c>
      <c r="C42" s="5" t="n">
        <v>6229548</v>
      </c>
    </row>
    <row r="43" spans="1:3">
      <c r="A43" s="4" t="s">
        <v>109</v>
      </c>
      <c r="B43" s="6" t="n">
        <v>12689076</v>
      </c>
      <c r="C43" s="6" t="n">
        <v>13287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255</v>
      </c>
    </row>
    <row r="4" spans="1:2">
      <c r="A4" s="4" t="s">
        <v>97</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66</v>
      </c>
    </row>
    <row r="2" spans="1:3">
      <c r="A2" s="3" t="s">
        <v>111</v>
      </c>
    </row>
    <row r="3" spans="1:3">
      <c r="A3" s="4" t="s">
        <v>112</v>
      </c>
      <c r="B3" s="6" t="n">
        <v>18728</v>
      </c>
      <c r="C3" s="6" t="n">
        <v>16428</v>
      </c>
    </row>
    <row r="4" spans="1:3">
      <c r="A4" s="4" t="s">
        <v>113</v>
      </c>
      <c r="B4" s="7" t="n">
        <v>0.125</v>
      </c>
      <c r="C4" s="7" t="n">
        <v>0.125</v>
      </c>
    </row>
    <row r="5" spans="1:3">
      <c r="A5" s="4" t="s">
        <v>114</v>
      </c>
      <c r="B5" s="5" t="n">
        <v>500000000</v>
      </c>
      <c r="C5" s="5" t="n">
        <v>500000000</v>
      </c>
    </row>
    <row r="6" spans="1:3">
      <c r="A6" s="4" t="s">
        <v>115</v>
      </c>
      <c r="B6" s="5" t="n">
        <v>128526137</v>
      </c>
      <c r="C6" s="5" t="n">
        <v>128526137</v>
      </c>
    </row>
    <row r="7" spans="1:3">
      <c r="A7" s="4" t="s">
        <v>116</v>
      </c>
      <c r="B7" s="5" t="n">
        <v>106812257</v>
      </c>
      <c r="C7" s="5" t="n">
        <v>106787299</v>
      </c>
    </row>
    <row r="8" spans="1:3">
      <c r="A8" s="4" t="s">
        <v>117</v>
      </c>
      <c r="B8" s="5" t="n">
        <v>21713880</v>
      </c>
      <c r="C8" s="5" t="n">
        <v>21738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3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4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4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58</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119</v>
      </c>
      <c r="D2" s="2" t="s">
        <v>66</v>
      </c>
    </row>
    <row r="3" spans="1:4">
      <c r="A3" s="3" t="s">
        <v>331</v>
      </c>
    </row>
    <row r="4" spans="1:4">
      <c r="A4" s="4" t="s">
        <v>332</v>
      </c>
      <c r="B4" s="6" t="n">
        <v>961842</v>
      </c>
      <c r="D4" s="6" t="n">
        <v>892625</v>
      </c>
    </row>
    <row r="5" spans="1:4">
      <c r="A5" s="4" t="s">
        <v>333</v>
      </c>
      <c r="B5" s="5" t="n">
        <v>961800</v>
      </c>
    </row>
    <row r="6" spans="1:4">
      <c r="A6" s="4" t="s">
        <v>112</v>
      </c>
      <c r="B6" s="6" t="n">
        <v>18728</v>
      </c>
      <c r="D6" s="5" t="n">
        <v>16428</v>
      </c>
    </row>
    <row r="7" spans="1:4">
      <c r="A7" s="4" t="s">
        <v>334</v>
      </c>
      <c r="B7" s="4" t="s">
        <v>335</v>
      </c>
    </row>
    <row r="8" spans="1:4">
      <c r="A8" s="4" t="s">
        <v>155</v>
      </c>
      <c r="B8" s="6" t="n">
        <v>943114</v>
      </c>
      <c r="D8" s="5" t="n">
        <v>876197</v>
      </c>
    </row>
    <row r="9" spans="1:4">
      <c r="A9" s="4" t="s">
        <v>336</v>
      </c>
      <c r="B9" s="5" t="n">
        <v>4751</v>
      </c>
    </row>
    <row r="10" spans="1:4">
      <c r="A10" s="4" t="s">
        <v>337</v>
      </c>
    </row>
    <row r="11" spans="1:4">
      <c r="A11" s="3" t="s">
        <v>331</v>
      </c>
    </row>
    <row r="12" spans="1:4">
      <c r="A12" s="4" t="s">
        <v>112</v>
      </c>
      <c r="D12" s="5" t="n">
        <v>8200</v>
      </c>
    </row>
    <row r="13" spans="1:4">
      <c r="A13" s="4" t="s">
        <v>155</v>
      </c>
      <c r="D13" s="5" t="n">
        <v>8200</v>
      </c>
    </row>
    <row r="14" spans="1:4">
      <c r="A14" s="4" t="s">
        <v>338</v>
      </c>
    </row>
    <row r="15" spans="1:4">
      <c r="A15" s="3" t="s">
        <v>331</v>
      </c>
    </row>
    <row r="16" spans="1:4">
      <c r="A16" s="4" t="s">
        <v>332</v>
      </c>
      <c r="B16" s="5" t="n">
        <v>200300</v>
      </c>
      <c r="D16" s="6" t="n">
        <v>205700</v>
      </c>
    </row>
    <row r="17" spans="1:4">
      <c r="A17" s="4" t="s">
        <v>339</v>
      </c>
      <c r="B17" s="5" t="n">
        <v>-5400</v>
      </c>
      <c r="C17" s="6" t="n">
        <v>5200</v>
      </c>
    </row>
    <row r="18" spans="1:4">
      <c r="A18" s="4" t="s">
        <v>340</v>
      </c>
      <c r="B18" s="5" t="n">
        <v>1200</v>
      </c>
      <c r="C18" s="6" t="n">
        <v>1200</v>
      </c>
    </row>
    <row r="19" spans="1:4">
      <c r="A19" s="4" t="s">
        <v>341</v>
      </c>
    </row>
    <row r="20" spans="1:4">
      <c r="A20" s="3" t="s">
        <v>331</v>
      </c>
    </row>
    <row r="21" spans="1:4">
      <c r="A21" s="4" t="s">
        <v>336</v>
      </c>
      <c r="B21" s="6" t="n">
        <v>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119</v>
      </c>
      <c r="D2" s="2" t="s">
        <v>66</v>
      </c>
    </row>
    <row r="3" spans="1:4">
      <c r="A3" s="3" t="s">
        <v>343</v>
      </c>
    </row>
    <row r="4" spans="1:4">
      <c r="A4" s="4" t="s">
        <v>344</v>
      </c>
      <c r="B4" s="6" t="n">
        <v>1347317</v>
      </c>
      <c r="C4" s="6" t="n">
        <v>1297402</v>
      </c>
    </row>
    <row r="5" spans="1:4">
      <c r="A5" s="4" t="s">
        <v>332</v>
      </c>
      <c r="B5" s="5" t="n">
        <v>961842</v>
      </c>
      <c r="D5" s="6" t="n">
        <v>892625</v>
      </c>
    </row>
    <row r="6" spans="1:4">
      <c r="A6" s="4" t="s">
        <v>345</v>
      </c>
      <c r="B6" s="5" t="n">
        <v>1951</v>
      </c>
      <c r="D6" s="5" t="n">
        <v>2736</v>
      </c>
    </row>
    <row r="7" spans="1:4">
      <c r="A7" s="4" t="s">
        <v>346</v>
      </c>
      <c r="B7" s="5" t="n">
        <v>11379</v>
      </c>
      <c r="D7" s="6" t="n">
        <v>11107</v>
      </c>
    </row>
    <row r="8" spans="1:4">
      <c r="A8" s="4" t="s">
        <v>347</v>
      </c>
    </row>
    <row r="9" spans="1:4">
      <c r="A9" s="3" t="s">
        <v>343</v>
      </c>
    </row>
    <row r="10" spans="1:4">
      <c r="A10" s="4" t="s">
        <v>344</v>
      </c>
      <c r="B10" s="5" t="n">
        <v>830322</v>
      </c>
      <c r="C10" s="5" t="n">
        <v>804802</v>
      </c>
    </row>
    <row r="11" spans="1:4">
      <c r="A11" s="4" t="s">
        <v>348</v>
      </c>
    </row>
    <row r="12" spans="1:4">
      <c r="A12" s="3" t="s">
        <v>343</v>
      </c>
    </row>
    <row r="13" spans="1:4">
      <c r="A13" s="4" t="s">
        <v>344</v>
      </c>
      <c r="B13" s="5" t="n">
        <v>516995</v>
      </c>
      <c r="C13" s="5" t="n">
        <v>492600</v>
      </c>
    </row>
    <row r="14" spans="1:4">
      <c r="A14" s="4" t="s">
        <v>349</v>
      </c>
    </row>
    <row r="15" spans="1:4">
      <c r="A15" s="3" t="s">
        <v>343</v>
      </c>
    </row>
    <row r="16" spans="1:4">
      <c r="A16" s="4" t="s">
        <v>344</v>
      </c>
      <c r="B16" s="5" t="n">
        <v>576368</v>
      </c>
      <c r="C16" s="5" t="n">
        <v>567314</v>
      </c>
    </row>
    <row r="17" spans="1:4">
      <c r="A17" s="4" t="s">
        <v>350</v>
      </c>
    </row>
    <row r="18" spans="1:4">
      <c r="A18" s="3" t="s">
        <v>343</v>
      </c>
    </row>
    <row r="19" spans="1:4">
      <c r="A19" s="4" t="s">
        <v>344</v>
      </c>
      <c r="B19" s="5" t="n">
        <v>155764</v>
      </c>
      <c r="C19" s="5" t="n">
        <v>136337</v>
      </c>
    </row>
    <row r="20" spans="1:4">
      <c r="A20" s="4" t="s">
        <v>351</v>
      </c>
    </row>
    <row r="21" spans="1:4">
      <c r="A21" s="3" t="s">
        <v>343</v>
      </c>
    </row>
    <row r="22" spans="1:4">
      <c r="A22" s="4" t="s">
        <v>344</v>
      </c>
      <c r="B22" s="5" t="n">
        <v>30146</v>
      </c>
      <c r="C22" s="5" t="n">
        <v>28633</v>
      </c>
    </row>
    <row r="23" spans="1:4">
      <c r="A23" s="4" t="s">
        <v>352</v>
      </c>
    </row>
    <row r="24" spans="1:4">
      <c r="A24" s="3" t="s">
        <v>343</v>
      </c>
    </row>
    <row r="25" spans="1:4">
      <c r="A25" s="4" t="s">
        <v>344</v>
      </c>
      <c r="B25" s="5" t="n">
        <v>43955</v>
      </c>
      <c r="C25" s="5" t="n">
        <v>44208</v>
      </c>
    </row>
    <row r="26" spans="1:4">
      <c r="A26" s="4" t="s">
        <v>353</v>
      </c>
    </row>
    <row r="27" spans="1:4">
      <c r="A27" s="3" t="s">
        <v>343</v>
      </c>
    </row>
    <row r="28" spans="1:4">
      <c r="A28" s="4" t="s">
        <v>344</v>
      </c>
      <c r="B28" s="5" t="n">
        <v>24089</v>
      </c>
      <c r="C28" s="5" t="n">
        <v>28310</v>
      </c>
    </row>
    <row r="29" spans="1:4">
      <c r="A29" s="4" t="s">
        <v>354</v>
      </c>
    </row>
    <row r="30" spans="1:4">
      <c r="A30" s="3" t="s">
        <v>343</v>
      </c>
    </row>
    <row r="31" spans="1:4">
      <c r="A31" s="4" t="s">
        <v>344</v>
      </c>
      <c r="B31" s="5" t="n">
        <v>94150</v>
      </c>
      <c r="C31" s="5" t="n">
        <v>106074</v>
      </c>
    </row>
    <row r="32" spans="1:4">
      <c r="A32" s="4" t="s">
        <v>355</v>
      </c>
    </row>
    <row r="33" spans="1:4">
      <c r="A33" s="3" t="s">
        <v>343</v>
      </c>
    </row>
    <row r="34" spans="1:4">
      <c r="A34" s="4" t="s">
        <v>344</v>
      </c>
      <c r="B34" s="5" t="n">
        <v>314028</v>
      </c>
      <c r="C34" s="5" t="n">
        <v>283221</v>
      </c>
    </row>
    <row r="35" spans="1:4">
      <c r="A35" s="4" t="s">
        <v>356</v>
      </c>
    </row>
    <row r="36" spans="1:4">
      <c r="A36" s="3" t="s">
        <v>343</v>
      </c>
    </row>
    <row r="37" spans="1:4">
      <c r="A37" s="4" t="s">
        <v>344</v>
      </c>
      <c r="B37" s="6" t="n">
        <v>108817</v>
      </c>
      <c r="C37" s="6" t="n">
        <v>103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119</v>
      </c>
    </row>
    <row r="3" spans="1:3">
      <c r="A3" s="3" t="s">
        <v>120</v>
      </c>
    </row>
    <row r="4" spans="1:3">
      <c r="A4" s="4" t="s">
        <v>121</v>
      </c>
      <c r="B4" s="6" t="n">
        <v>1347317</v>
      </c>
      <c r="C4" s="6" t="n">
        <v>1297402</v>
      </c>
    </row>
    <row r="5" spans="1:3">
      <c r="A5" s="4" t="s">
        <v>122</v>
      </c>
      <c r="B5" s="5" t="n">
        <v>781450</v>
      </c>
      <c r="C5" s="5" t="n">
        <v>766143</v>
      </c>
    </row>
    <row r="6" spans="1:3">
      <c r="A6" s="4" t="s">
        <v>123</v>
      </c>
      <c r="B6" s="5" t="n">
        <v>565867</v>
      </c>
      <c r="C6" s="5" t="n">
        <v>531259</v>
      </c>
    </row>
    <row r="7" spans="1:3">
      <c r="A7" s="4" t="s">
        <v>124</v>
      </c>
      <c r="B7" s="5" t="n">
        <v>85909</v>
      </c>
      <c r="C7" s="5" t="n">
        <v>90596</v>
      </c>
    </row>
    <row r="8" spans="1:3">
      <c r="A8" s="4" t="s">
        <v>125</v>
      </c>
      <c r="B8" s="5" t="n">
        <v>229714</v>
      </c>
      <c r="C8" s="5" t="n">
        <v>213182</v>
      </c>
    </row>
    <row r="9" spans="1:3">
      <c r="A9" s="4" t="s">
        <v>126</v>
      </c>
      <c r="B9" s="5" t="n">
        <v>48350</v>
      </c>
      <c r="C9" s="5" t="n">
        <v>47625</v>
      </c>
    </row>
    <row r="10" spans="1:3">
      <c r="A10" s="4" t="s">
        <v>127</v>
      </c>
      <c r="B10" s="5" t="n">
        <v>4918</v>
      </c>
      <c r="C10" s="5" t="n">
        <v>16174</v>
      </c>
    </row>
    <row r="11" spans="1:3">
      <c r="A11" s="4" t="s">
        <v>128</v>
      </c>
      <c r="B11" s="5" t="n">
        <v>754</v>
      </c>
      <c r="C11" s="5" t="n">
        <v>-188</v>
      </c>
    </row>
    <row r="12" spans="1:3">
      <c r="A12" s="4" t="s">
        <v>129</v>
      </c>
      <c r="B12" s="5" t="n">
        <v>196222</v>
      </c>
      <c r="C12" s="5" t="n">
        <v>163870</v>
      </c>
    </row>
    <row r="13" spans="1:3">
      <c r="A13" s="4" t="s">
        <v>130</v>
      </c>
      <c r="B13" s="5" t="n">
        <v>32140</v>
      </c>
      <c r="C13" s="5" t="n">
        <v>36572</v>
      </c>
    </row>
    <row r="14" spans="1:3">
      <c r="A14" s="4" t="s">
        <v>131</v>
      </c>
      <c r="B14" s="5" t="n">
        <v>10574</v>
      </c>
      <c r="C14" s="5" t="n">
        <v>-7278</v>
      </c>
    </row>
    <row r="15" spans="1:3">
      <c r="A15" s="4" t="s">
        <v>132</v>
      </c>
      <c r="B15" s="5" t="n">
        <v>153508</v>
      </c>
      <c r="C15" s="5" t="n">
        <v>134576</v>
      </c>
    </row>
    <row r="16" spans="1:3">
      <c r="A16" s="4" t="s">
        <v>133</v>
      </c>
      <c r="B16" s="5" t="n">
        <v>26297</v>
      </c>
      <c r="C16" s="5" t="n">
        <v>23362</v>
      </c>
    </row>
    <row r="17" spans="1:3">
      <c r="A17" s="4" t="s">
        <v>134</v>
      </c>
      <c r="B17" s="5" t="n">
        <v>127211</v>
      </c>
      <c r="C17" s="5" t="n">
        <v>111214</v>
      </c>
    </row>
    <row r="18" spans="1:3">
      <c r="A18" s="4" t="s">
        <v>135</v>
      </c>
      <c r="B18" s="5" t="n">
        <v>2604</v>
      </c>
      <c r="C18" s="5" t="n">
        <v>2385</v>
      </c>
    </row>
    <row r="19" spans="1:3">
      <c r="A19" s="4" t="s">
        <v>136</v>
      </c>
      <c r="B19" s="5" t="n">
        <v>124607</v>
      </c>
      <c r="C19" s="5" t="n">
        <v>108829</v>
      </c>
    </row>
    <row r="20" spans="1:3">
      <c r="A20" s="3" t="s">
        <v>137</v>
      </c>
    </row>
    <row r="21" spans="1:3">
      <c r="A21" s="4" t="s">
        <v>138</v>
      </c>
      <c r="B21" s="5" t="n">
        <v>-452278</v>
      </c>
      <c r="C21" s="5" t="n">
        <v>42377</v>
      </c>
    </row>
    <row r="22" spans="1:3">
      <c r="A22" s="4" t="s">
        <v>139</v>
      </c>
      <c r="B22" s="5" t="n">
        <v>1447</v>
      </c>
      <c r="C22" s="5" t="n">
        <v>-97</v>
      </c>
    </row>
    <row r="23" spans="1:3">
      <c r="A23" s="4" t="s">
        <v>140</v>
      </c>
      <c r="B23" s="5" t="n">
        <v>3517</v>
      </c>
      <c r="C23" s="5" t="n">
        <v>2593</v>
      </c>
    </row>
    <row r="24" spans="1:3">
      <c r="A24" s="4" t="s">
        <v>141</v>
      </c>
      <c r="B24" s="5" t="n">
        <v>-447314</v>
      </c>
      <c r="C24" s="5" t="n">
        <v>44873</v>
      </c>
    </row>
    <row r="25" spans="1:3">
      <c r="A25" s="4" t="s">
        <v>142</v>
      </c>
      <c r="B25" s="6" t="n">
        <v>-322707</v>
      </c>
      <c r="C25" s="6" t="n">
        <v>153702</v>
      </c>
    </row>
    <row r="26" spans="1:3">
      <c r="A26" s="4" t="s">
        <v>143</v>
      </c>
      <c r="B26" s="8" t="n">
        <v>1.16</v>
      </c>
      <c r="C26" s="8" t="n">
        <v>0.97</v>
      </c>
    </row>
    <row r="27" spans="1:3">
      <c r="A27" s="4" t="s">
        <v>144</v>
      </c>
      <c r="B27" s="8" t="n">
        <v>1.15</v>
      </c>
      <c r="C27" s="8" t="n">
        <v>0.96</v>
      </c>
    </row>
    <row r="28" spans="1:3">
      <c r="A28" s="4" t="s">
        <v>145</v>
      </c>
      <c r="B28" s="5" t="n">
        <v>112082</v>
      </c>
      <c r="C28" s="5" t="n">
        <v>111864</v>
      </c>
    </row>
    <row r="29" spans="1:3">
      <c r="A29" s="4" t="s">
        <v>146</v>
      </c>
      <c r="B29" s="5" t="n">
        <v>113594</v>
      </c>
      <c r="C29" s="5" t="n">
        <v>1133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66</v>
      </c>
      <c r="D1" s="2" t="s">
        <v>119</v>
      </c>
      <c r="E1" s="2" t="s">
        <v>358</v>
      </c>
    </row>
    <row r="2" spans="1:5">
      <c r="A2" s="3" t="s">
        <v>213</v>
      </c>
    </row>
    <row r="3" spans="1:5">
      <c r="A3" s="4" t="s">
        <v>68</v>
      </c>
      <c r="B3" s="6" t="n">
        <v>433246</v>
      </c>
      <c r="C3" s="6" t="n">
        <v>606823</v>
      </c>
      <c r="D3" s="6" t="n">
        <v>483504</v>
      </c>
      <c r="E3" s="6" t="n">
        <v>634897</v>
      </c>
    </row>
    <row r="4" spans="1:5">
      <c r="A4" s="4" t="s">
        <v>69</v>
      </c>
      <c r="B4" s="5" t="n">
        <v>9699</v>
      </c>
      <c r="C4" s="5" t="n">
        <v>17122</v>
      </c>
      <c r="D4" s="5" t="n">
        <v>13625</v>
      </c>
      <c r="E4" s="5" t="n">
        <v>13625</v>
      </c>
    </row>
    <row r="5" spans="1:5">
      <c r="A5" s="4" t="s">
        <v>359</v>
      </c>
      <c r="B5" s="5" t="n">
        <v>5439</v>
      </c>
      <c r="C5" s="5" t="n">
        <v>0</v>
      </c>
      <c r="D5" s="5" t="n">
        <v>0</v>
      </c>
      <c r="E5" s="5" t="n">
        <v>0</v>
      </c>
    </row>
    <row r="6" spans="1:5">
      <c r="A6" s="4" t="s">
        <v>360</v>
      </c>
      <c r="B6" s="6" t="n">
        <v>448384</v>
      </c>
      <c r="C6" s="6" t="n">
        <v>623945</v>
      </c>
      <c r="D6" s="6" t="n">
        <v>497129</v>
      </c>
      <c r="E6" s="6" t="n">
        <v>6485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363</v>
      </c>
    </row>
    <row r="4" spans="1:2">
      <c r="A4" s="4" t="s">
        <v>364</v>
      </c>
      <c r="B4" s="6" t="n">
        <v>16428</v>
      </c>
    </row>
    <row r="5" spans="1:2">
      <c r="A5" s="4" t="s">
        <v>365</v>
      </c>
      <c r="B5" s="5" t="n">
        <v>4751</v>
      </c>
    </row>
    <row r="6" spans="1:2">
      <c r="A6" s="4" t="s">
        <v>366</v>
      </c>
      <c r="B6" s="5" t="n">
        <v>-1301</v>
      </c>
    </row>
    <row r="7" spans="1:2">
      <c r="A7" s="4" t="s">
        <v>367</v>
      </c>
      <c r="B7" s="5" t="n">
        <v>-1150</v>
      </c>
    </row>
    <row r="8" spans="1:2">
      <c r="A8" s="4" t="s">
        <v>368</v>
      </c>
      <c r="B8" s="5" t="n">
        <v>18728</v>
      </c>
    </row>
    <row r="9" spans="1:2">
      <c r="A9" s="4" t="s">
        <v>369</v>
      </c>
    </row>
    <row r="10" spans="1:2">
      <c r="A10" s="3" t="s">
        <v>363</v>
      </c>
    </row>
    <row r="11" spans="1:2">
      <c r="A11" s="4" t="s">
        <v>364</v>
      </c>
      <c r="B11" s="6" t="n">
        <v>16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119</v>
      </c>
    </row>
    <row r="3" spans="1:3">
      <c r="A3" s="3" t="s">
        <v>371</v>
      </c>
    </row>
    <row r="4" spans="1:3">
      <c r="A4" s="4" t="s">
        <v>136</v>
      </c>
      <c r="B4" s="6" t="n">
        <v>124607</v>
      </c>
      <c r="C4" s="6" t="n">
        <v>108829</v>
      </c>
    </row>
    <row r="5" spans="1:3">
      <c r="A5" s="4" t="s">
        <v>372</v>
      </c>
      <c r="B5" s="5" t="n">
        <v>5806</v>
      </c>
      <c r="C5" s="5" t="n">
        <v>370</v>
      </c>
    </row>
    <row r="6" spans="1:3">
      <c r="A6" s="4" t="s">
        <v>373</v>
      </c>
      <c r="B6" s="6" t="n">
        <v>130413</v>
      </c>
      <c r="C6" s="6" t="n">
        <v>109199</v>
      </c>
    </row>
    <row r="7" spans="1:3">
      <c r="A7" s="4" t="s">
        <v>374</v>
      </c>
      <c r="B7" s="5" t="n">
        <v>112082</v>
      </c>
      <c r="C7" s="5" t="n">
        <v>111864</v>
      </c>
    </row>
    <row r="8" spans="1:3">
      <c r="A8" s="4" t="s">
        <v>375</v>
      </c>
      <c r="B8" s="5" t="n">
        <v>113594</v>
      </c>
      <c r="C8" s="5" t="n">
        <v>113389</v>
      </c>
    </row>
    <row r="9" spans="1:3">
      <c r="A9" s="4" t="s">
        <v>143</v>
      </c>
      <c r="B9" s="8" t="n">
        <v>1.16</v>
      </c>
      <c r="C9" s="8" t="n">
        <v>0.97</v>
      </c>
    </row>
    <row r="10" spans="1:3">
      <c r="A10" s="4" t="s">
        <v>144</v>
      </c>
      <c r="B10" s="8" t="n">
        <v>1.15</v>
      </c>
      <c r="C10" s="8" t="n">
        <v>0.96</v>
      </c>
    </row>
    <row r="11" spans="1:3">
      <c r="A11" s="4" t="s">
        <v>376</v>
      </c>
    </row>
    <row r="12" spans="1:3">
      <c r="A12" s="3" t="s">
        <v>371</v>
      </c>
    </row>
    <row r="13" spans="1:3">
      <c r="A13" s="4" t="s">
        <v>377</v>
      </c>
      <c r="B13" s="5" t="n">
        <v>349</v>
      </c>
      <c r="C13" s="5" t="n">
        <v>362</v>
      </c>
    </row>
    <row r="14" spans="1:3">
      <c r="A14" s="4" t="s">
        <v>378</v>
      </c>
    </row>
    <row r="15" spans="1:3">
      <c r="A15" s="3" t="s">
        <v>371</v>
      </c>
    </row>
    <row r="16" spans="1:3">
      <c r="A16" s="4" t="s">
        <v>377</v>
      </c>
      <c r="B16" s="5" t="n">
        <v>1163</v>
      </c>
      <c r="C16" s="5" t="n">
        <v>11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119</v>
      </c>
    </row>
    <row r="2" spans="1:4">
      <c r="A2" s="3" t="s">
        <v>216</v>
      </c>
    </row>
    <row r="3" spans="1:4">
      <c r="A3" s="4" t="s">
        <v>381</v>
      </c>
      <c r="C3" s="8" t="n">
        <v>0.75</v>
      </c>
      <c r="D3" s="8" t="n">
        <v>0.73</v>
      </c>
    </row>
    <row r="4" spans="1:4">
      <c r="A4" s="4" t="s">
        <v>382</v>
      </c>
      <c r="B4" s="5" t="n">
        <v>16500000</v>
      </c>
    </row>
    <row r="5" spans="1:4">
      <c r="A5" s="4" t="s">
        <v>383</v>
      </c>
      <c r="B5" s="9" t="n">
        <v>800.2</v>
      </c>
    </row>
    <row r="6" spans="1:4">
      <c r="A6" s="4" t="s">
        <v>384</v>
      </c>
      <c r="B6" s="10" t="n">
        <v>0.3134</v>
      </c>
    </row>
    <row r="7" spans="1:4">
      <c r="A7" s="4" t="s">
        <v>385</v>
      </c>
      <c r="B7" s="10" t="n">
        <v>0.3839</v>
      </c>
    </row>
    <row r="8" spans="1:4">
      <c r="A8" s="4" t="s">
        <v>386</v>
      </c>
      <c r="C8" s="9" t="n">
        <v>0.2</v>
      </c>
      <c r="D8" s="9"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387</v>
      </c>
      <c r="B1" s="2" t="s">
        <v>388</v>
      </c>
      <c r="C1" s="2" t="s">
        <v>389</v>
      </c>
      <c r="D1" s="2" t="s">
        <v>119</v>
      </c>
      <c r="E1" s="2" t="s">
        <v>2</v>
      </c>
      <c r="F1" s="2" t="s">
        <v>66</v>
      </c>
    </row>
    <row r="2" spans="1:6">
      <c r="A2" s="3" t="s">
        <v>390</v>
      </c>
    </row>
    <row r="3" spans="1:6">
      <c r="A3" s="4" t="s">
        <v>81</v>
      </c>
      <c r="E3" s="6" t="n">
        <v>5267559000</v>
      </c>
      <c r="F3" s="6" t="n">
        <v>5497596000</v>
      </c>
    </row>
    <row r="4" spans="1:6">
      <c r="A4" s="4" t="s">
        <v>391</v>
      </c>
    </row>
    <row r="5" spans="1:6">
      <c r="A5" s="3" t="s">
        <v>390</v>
      </c>
    </row>
    <row r="6" spans="1:6">
      <c r="A6" s="4" t="s">
        <v>392</v>
      </c>
      <c r="B6" s="7" t="n">
        <v>0.125</v>
      </c>
    </row>
    <row r="7" spans="1:6">
      <c r="A7" s="4" t="s">
        <v>393</v>
      </c>
      <c r="B7" s="6" t="n">
        <v>7300000000</v>
      </c>
    </row>
    <row r="8" spans="1:6">
      <c r="A8" s="4" t="s">
        <v>394</v>
      </c>
    </row>
    <row r="9" spans="1:6">
      <c r="A9" s="3" t="s">
        <v>390</v>
      </c>
    </row>
    <row r="10" spans="1:6">
      <c r="A10" s="4" t="s">
        <v>395</v>
      </c>
      <c r="C10" s="4" t="s">
        <v>396</v>
      </c>
    </row>
    <row r="11" spans="1:6">
      <c r="A11" s="4" t="s">
        <v>393</v>
      </c>
      <c r="C11" s="6" t="n">
        <v>37000000</v>
      </c>
    </row>
    <row r="12" spans="1:6">
      <c r="A12" s="4" t="s">
        <v>397</v>
      </c>
      <c r="C12" s="5" t="n">
        <v>30000000</v>
      </c>
    </row>
    <row r="13" spans="1:6">
      <c r="A13" s="4" t="s">
        <v>398</v>
      </c>
      <c r="C13" s="6" t="n">
        <v>-20000000</v>
      </c>
    </row>
    <row r="14" spans="1:6">
      <c r="A14" s="4" t="s">
        <v>399</v>
      </c>
    </row>
    <row r="15" spans="1:6">
      <c r="A15" s="3" t="s">
        <v>390</v>
      </c>
    </row>
    <row r="16" spans="1:6">
      <c r="A16" s="4" t="s">
        <v>395</v>
      </c>
      <c r="D16" s="4" t="s">
        <v>400</v>
      </c>
    </row>
    <row r="17" spans="1:6">
      <c r="A17" s="4" t="s">
        <v>393</v>
      </c>
      <c r="D17" s="6" t="n">
        <v>52000000</v>
      </c>
    </row>
    <row r="18" spans="1:6">
      <c r="A18" s="4" t="s">
        <v>397</v>
      </c>
      <c r="D18" s="5" t="n">
        <v>47000000</v>
      </c>
    </row>
    <row r="19" spans="1:6">
      <c r="A19" s="4" t="s">
        <v>398</v>
      </c>
      <c r="D19" s="5" t="n">
        <v>-28000000</v>
      </c>
    </row>
    <row r="20" spans="1:6">
      <c r="A20" s="4" t="s">
        <v>401</v>
      </c>
      <c r="D20" s="6" t="n">
        <v>19000000</v>
      </c>
    </row>
    <row r="21" spans="1:6">
      <c r="A21" s="4" t="s">
        <v>402</v>
      </c>
    </row>
    <row r="22" spans="1:6">
      <c r="A22" s="3" t="s">
        <v>390</v>
      </c>
    </row>
    <row r="23" spans="1:6">
      <c r="A23" s="4" t="s">
        <v>395</v>
      </c>
      <c r="D23" s="4" t="s">
        <v>403</v>
      </c>
    </row>
    <row r="24" spans="1:6">
      <c r="A24" s="4" t="s">
        <v>404</v>
      </c>
    </row>
    <row r="25" spans="1:6">
      <c r="A25" s="3" t="s">
        <v>390</v>
      </c>
    </row>
    <row r="26" spans="1:6">
      <c r="A26" s="4" t="s">
        <v>395</v>
      </c>
      <c r="D26" s="4" t="s">
        <v>405</v>
      </c>
    </row>
    <row r="27" spans="1:6">
      <c r="A27" s="4" t="s">
        <v>406</v>
      </c>
    </row>
    <row r="28" spans="1:6">
      <c r="A28" s="3" t="s">
        <v>390</v>
      </c>
    </row>
    <row r="29" spans="1:6">
      <c r="A29" s="4" t="s">
        <v>395</v>
      </c>
      <c r="C29" s="4" t="s">
        <v>407</v>
      </c>
    </row>
    <row r="30" spans="1:6">
      <c r="A30" s="4" t="s">
        <v>408</v>
      </c>
    </row>
    <row r="31" spans="1:6">
      <c r="A31" s="3" t="s">
        <v>390</v>
      </c>
    </row>
    <row r="32" spans="1:6">
      <c r="A32" s="4" t="s">
        <v>395</v>
      </c>
      <c r="B32" s="4" t="s">
        <v>409</v>
      </c>
    </row>
    <row r="33" spans="1:6">
      <c r="A33" s="4" t="s">
        <v>410</v>
      </c>
    </row>
    <row r="34" spans="1:6">
      <c r="A34" s="3" t="s">
        <v>390</v>
      </c>
    </row>
    <row r="35" spans="1:6">
      <c r="A35" s="4" t="s">
        <v>411</v>
      </c>
      <c r="B35" s="6" t="n">
        <v>7500000000</v>
      </c>
    </row>
    <row r="36" spans="1:6">
      <c r="A36" s="4" t="s">
        <v>412</v>
      </c>
    </row>
    <row r="37" spans="1:6">
      <c r="A37" s="3" t="s">
        <v>390</v>
      </c>
    </row>
    <row r="38" spans="1:6">
      <c r="A38" s="4" t="s">
        <v>411</v>
      </c>
      <c r="B38" s="5" t="n">
        <v>1250000000</v>
      </c>
    </row>
    <row r="39" spans="1:6">
      <c r="A39" s="4" t="s">
        <v>413</v>
      </c>
    </row>
    <row r="40" spans="1:6">
      <c r="A40" s="3" t="s">
        <v>390</v>
      </c>
    </row>
    <row r="41" spans="1:6">
      <c r="A41" s="4" t="s">
        <v>411</v>
      </c>
      <c r="B41" s="6" t="n">
        <v>6250000000</v>
      </c>
    </row>
    <row r="42" spans="1:6">
      <c r="A42" s="4" t="s">
        <v>414</v>
      </c>
    </row>
    <row r="43" spans="1:6">
      <c r="A43" s="3" t="s">
        <v>390</v>
      </c>
    </row>
    <row r="44" spans="1:6">
      <c r="A44" s="4" t="s">
        <v>81</v>
      </c>
      <c r="E44" s="5" t="n">
        <v>15000000</v>
      </c>
    </row>
    <row r="45" spans="1:6">
      <c r="A45" s="4" t="s">
        <v>398</v>
      </c>
      <c r="E45" s="5" t="n">
        <v>5000000</v>
      </c>
    </row>
    <row r="46" spans="1:6">
      <c r="A46" s="4" t="s">
        <v>415</v>
      </c>
      <c r="E46" s="6" t="n">
        <v>1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7"/>
    <col customWidth="1" max="5" min="5" width="21"/>
  </cols>
  <sheetData>
    <row r="1" spans="1:5">
      <c r="A1" s="1" t="s">
        <v>416</v>
      </c>
      <c r="B1" s="2" t="s">
        <v>1</v>
      </c>
      <c r="D1" s="2" t="s">
        <v>417</v>
      </c>
    </row>
    <row r="2" spans="1:5">
      <c r="B2" s="2" t="s">
        <v>418</v>
      </c>
      <c r="C2" s="2" t="s">
        <v>419</v>
      </c>
      <c r="D2" s="2" t="s">
        <v>420</v>
      </c>
      <c r="E2" s="2" t="s">
        <v>421</v>
      </c>
    </row>
    <row r="3" spans="1:5">
      <c r="A3" s="3" t="s">
        <v>422</v>
      </c>
    </row>
    <row r="4" spans="1:5">
      <c r="A4" s="4" t="s">
        <v>423</v>
      </c>
      <c r="B4" s="6" t="n">
        <v>4918</v>
      </c>
      <c r="C4" s="6" t="n">
        <v>16174</v>
      </c>
    </row>
    <row r="5" spans="1:5">
      <c r="A5" s="4" t="s">
        <v>424</v>
      </c>
    </row>
    <row r="6" spans="1:5">
      <c r="A6" s="3" t="s">
        <v>422</v>
      </c>
    </row>
    <row r="7" spans="1:5">
      <c r="A7" s="4" t="s">
        <v>425</v>
      </c>
      <c r="B7" s="5" t="n">
        <v>35</v>
      </c>
    </row>
    <row r="8" spans="1:5">
      <c r="A8" s="4" t="s">
        <v>426</v>
      </c>
      <c r="B8" s="4" t="s">
        <v>427</v>
      </c>
    </row>
    <row r="9" spans="1:5">
      <c r="A9" s="4" t="s">
        <v>428</v>
      </c>
      <c r="B9" s="5" t="n">
        <v>4</v>
      </c>
      <c r="D9" s="5" t="n">
        <v>10</v>
      </c>
    </row>
    <row r="10" spans="1:5">
      <c r="A10" s="4" t="s">
        <v>429</v>
      </c>
    </row>
    <row r="11" spans="1:5">
      <c r="A11" s="3" t="s">
        <v>422</v>
      </c>
    </row>
    <row r="12" spans="1:5">
      <c r="A12" s="4" t="s">
        <v>423</v>
      </c>
      <c r="E12" s="6" t="n">
        <v>24500</v>
      </c>
    </row>
    <row r="13" spans="1:5">
      <c r="A13" s="4" t="s">
        <v>430</v>
      </c>
    </row>
    <row r="14" spans="1:5">
      <c r="A14" s="3" t="s">
        <v>422</v>
      </c>
    </row>
    <row r="15" spans="1:5">
      <c r="A15" s="4" t="s">
        <v>423</v>
      </c>
      <c r="B15" s="6" t="n">
        <v>15300</v>
      </c>
    </row>
    <row r="16" spans="1:5">
      <c r="A16" s="4" t="s">
        <v>431</v>
      </c>
      <c r="B16" s="6" t="n">
        <v>60000</v>
      </c>
    </row>
    <row r="17" spans="1:5">
      <c r="A17" s="4" t="s">
        <v>432</v>
      </c>
    </row>
    <row r="18" spans="1:5">
      <c r="A18" s="3" t="s">
        <v>422</v>
      </c>
    </row>
    <row r="19" spans="1:5">
      <c r="A19" s="4" t="s">
        <v>423</v>
      </c>
      <c r="D19" s="6" t="n">
        <v>21300</v>
      </c>
    </row>
    <row r="20" spans="1:5">
      <c r="A20" s="4" t="s">
        <v>433</v>
      </c>
      <c r="D20" s="5" t="n">
        <v>190</v>
      </c>
    </row>
    <row r="21" spans="1:5">
      <c r="A21" s="4" t="s">
        <v>431</v>
      </c>
      <c r="D21" s="6" t="n">
        <v>25000</v>
      </c>
    </row>
    <row r="22" spans="1:5">
      <c r="A22" s="4" t="s">
        <v>434</v>
      </c>
    </row>
    <row r="23" spans="1:5">
      <c r="A23" s="3" t="s">
        <v>422</v>
      </c>
    </row>
    <row r="24" spans="1:5">
      <c r="A24" s="4" t="s">
        <v>431</v>
      </c>
      <c r="E24" s="6" t="n">
        <v>25000</v>
      </c>
    </row>
    <row r="25" spans="1:5">
      <c r="A25" s="4" t="s">
        <v>435</v>
      </c>
    </row>
    <row r="26" spans="1:5">
      <c r="A26" s="3" t="s">
        <v>422</v>
      </c>
    </row>
    <row r="27" spans="1:5">
      <c r="A27" s="4" t="s">
        <v>428</v>
      </c>
      <c r="D27" s="5" t="n">
        <v>1</v>
      </c>
    </row>
    <row r="28" spans="1:5">
      <c r="A28" s="4" t="s">
        <v>436</v>
      </c>
    </row>
    <row r="29" spans="1:5">
      <c r="A29" s="3" t="s">
        <v>422</v>
      </c>
    </row>
    <row r="30" spans="1:5">
      <c r="A30" s="4" t="s">
        <v>428</v>
      </c>
      <c r="B30" s="5" t="n">
        <v>2</v>
      </c>
      <c r="D30" s="5" t="n">
        <v>6</v>
      </c>
    </row>
    <row r="31" spans="1:5">
      <c r="A31" s="4" t="s">
        <v>437</v>
      </c>
    </row>
    <row r="32" spans="1:5">
      <c r="A32" s="3" t="s">
        <v>422</v>
      </c>
    </row>
    <row r="33" spans="1:5">
      <c r="A33" s="4" t="s">
        <v>428</v>
      </c>
      <c r="B33" s="5" t="n">
        <v>1</v>
      </c>
      <c r="D33" s="5" t="n">
        <v>2</v>
      </c>
    </row>
    <row r="34" spans="1:5">
      <c r="A34" s="4" t="s">
        <v>438</v>
      </c>
    </row>
    <row r="35" spans="1:5">
      <c r="A35" s="3" t="s">
        <v>422</v>
      </c>
    </row>
    <row r="36" spans="1:5">
      <c r="A36" s="4" t="s">
        <v>428</v>
      </c>
      <c r="B36" s="5" t="n">
        <v>1</v>
      </c>
      <c r="D36" s="5"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9</v>
      </c>
      <c r="B1" s="2" t="s">
        <v>1</v>
      </c>
      <c r="D1" s="2" t="s">
        <v>417</v>
      </c>
    </row>
    <row r="2" spans="1:5">
      <c r="B2" s="2" t="s">
        <v>2</v>
      </c>
      <c r="C2" s="2" t="s">
        <v>119</v>
      </c>
      <c r="D2" s="2" t="s">
        <v>66</v>
      </c>
      <c r="E2" s="2" t="s">
        <v>440</v>
      </c>
    </row>
    <row r="3" spans="1:5">
      <c r="A3" s="3" t="s">
        <v>441</v>
      </c>
    </row>
    <row r="4" spans="1:5">
      <c r="A4" s="4" t="s">
        <v>442</v>
      </c>
      <c r="B4" s="6" t="n">
        <v>21085</v>
      </c>
    </row>
    <row r="5" spans="1:5">
      <c r="A5" s="4" t="s">
        <v>443</v>
      </c>
      <c r="B5" s="5" t="n">
        <v>4918</v>
      </c>
    </row>
    <row r="6" spans="1:5">
      <c r="A6" s="4" t="s">
        <v>444</v>
      </c>
      <c r="B6" s="5" t="n">
        <v>-3366</v>
      </c>
    </row>
    <row r="7" spans="1:5">
      <c r="A7" s="4" t="s">
        <v>445</v>
      </c>
      <c r="B7" s="5" t="n">
        <v>4918</v>
      </c>
      <c r="C7" s="6" t="n">
        <v>16174</v>
      </c>
    </row>
    <row r="8" spans="1:5">
      <c r="A8" s="4" t="s">
        <v>446</v>
      </c>
      <c r="B8" s="5" t="n">
        <v>-2121</v>
      </c>
    </row>
    <row r="9" spans="1:5">
      <c r="A9" s="4" t="s">
        <v>447</v>
      </c>
      <c r="B9" s="5" t="n">
        <v>20516</v>
      </c>
      <c r="D9" s="6" t="n">
        <v>21085</v>
      </c>
    </row>
    <row r="10" spans="1:5">
      <c r="A10" s="4" t="s">
        <v>429</v>
      </c>
    </row>
    <row r="11" spans="1:5">
      <c r="A11" s="3" t="s">
        <v>441</v>
      </c>
    </row>
    <row r="12" spans="1:5">
      <c r="A12" s="4" t="s">
        <v>445</v>
      </c>
      <c r="E12" s="6" t="n">
        <v>24500</v>
      </c>
    </row>
    <row r="13" spans="1:5">
      <c r="A13" s="4" t="s">
        <v>448</v>
      </c>
    </row>
    <row r="14" spans="1:5">
      <c r="A14" s="3" t="s">
        <v>441</v>
      </c>
    </row>
    <row r="15" spans="1:5">
      <c r="A15" s="4" t="s">
        <v>442</v>
      </c>
      <c r="B15" s="5" t="n">
        <v>1106</v>
      </c>
    </row>
    <row r="16" spans="1:5">
      <c r="A16" s="4" t="s">
        <v>443</v>
      </c>
      <c r="B16" s="5" t="n">
        <v>0</v>
      </c>
    </row>
    <row r="17" spans="1:5">
      <c r="A17" s="4" t="s">
        <v>444</v>
      </c>
      <c r="B17" s="5" t="n">
        <v>0</v>
      </c>
    </row>
    <row r="18" spans="1:5">
      <c r="A18" s="4" t="s">
        <v>446</v>
      </c>
      <c r="B18" s="5" t="n">
        <v>-146</v>
      </c>
    </row>
    <row r="19" spans="1:5">
      <c r="A19" s="4" t="s">
        <v>447</v>
      </c>
      <c r="B19" s="5" t="n">
        <v>960</v>
      </c>
      <c r="D19" s="5" t="n">
        <v>1106</v>
      </c>
    </row>
    <row r="20" spans="1:5">
      <c r="A20" s="4" t="s">
        <v>449</v>
      </c>
    </row>
    <row r="21" spans="1:5">
      <c r="A21" s="3" t="s">
        <v>441</v>
      </c>
    </row>
    <row r="22" spans="1:5">
      <c r="A22" s="4" t="s">
        <v>442</v>
      </c>
      <c r="B22" s="5" t="n">
        <v>88</v>
      </c>
    </row>
    <row r="23" spans="1:5">
      <c r="A23" s="4" t="s">
        <v>443</v>
      </c>
      <c r="B23" s="5" t="n">
        <v>0</v>
      </c>
    </row>
    <row r="24" spans="1:5">
      <c r="A24" s="4" t="s">
        <v>444</v>
      </c>
      <c r="B24" s="5" t="n">
        <v>0</v>
      </c>
    </row>
    <row r="25" spans="1:5">
      <c r="A25" s="4" t="s">
        <v>446</v>
      </c>
      <c r="B25" s="5" t="n">
        <v>0</v>
      </c>
    </row>
    <row r="26" spans="1:5">
      <c r="A26" s="4" t="s">
        <v>447</v>
      </c>
      <c r="B26" s="5" t="n">
        <v>88</v>
      </c>
      <c r="D26" s="5" t="n">
        <v>88</v>
      </c>
    </row>
    <row r="27" spans="1:5">
      <c r="A27" s="4" t="s">
        <v>450</v>
      </c>
    </row>
    <row r="28" spans="1:5">
      <c r="A28" s="3" t="s">
        <v>441</v>
      </c>
    </row>
    <row r="29" spans="1:5">
      <c r="A29" s="4" t="s">
        <v>442</v>
      </c>
      <c r="B29" s="5" t="n">
        <v>4038</v>
      </c>
    </row>
    <row r="30" spans="1:5">
      <c r="A30" s="4" t="s">
        <v>443</v>
      </c>
      <c r="B30" s="5" t="n">
        <v>1869</v>
      </c>
    </row>
    <row r="31" spans="1:5">
      <c r="A31" s="4" t="s">
        <v>444</v>
      </c>
      <c r="B31" s="5" t="n">
        <v>0</v>
      </c>
    </row>
    <row r="32" spans="1:5">
      <c r="A32" s="4" t="s">
        <v>445</v>
      </c>
      <c r="B32" s="5" t="n">
        <v>15300</v>
      </c>
    </row>
    <row r="33" spans="1:5">
      <c r="A33" s="4" t="s">
        <v>446</v>
      </c>
      <c r="B33" s="5" t="n">
        <v>-928</v>
      </c>
    </row>
    <row r="34" spans="1:5">
      <c r="A34" s="4" t="s">
        <v>447</v>
      </c>
      <c r="B34" s="5" t="n">
        <v>4979</v>
      </c>
      <c r="D34" s="5" t="n">
        <v>4038</v>
      </c>
    </row>
    <row r="35" spans="1:5">
      <c r="A35" s="4" t="s">
        <v>451</v>
      </c>
    </row>
    <row r="36" spans="1:5">
      <c r="A36" s="3" t="s">
        <v>441</v>
      </c>
    </row>
    <row r="37" spans="1:5">
      <c r="A37" s="4" t="s">
        <v>442</v>
      </c>
      <c r="B37" s="5" t="n">
        <v>0</v>
      </c>
    </row>
    <row r="38" spans="1:5">
      <c r="A38" s="4" t="s">
        <v>443</v>
      </c>
      <c r="B38" s="5" t="n">
        <v>3366</v>
      </c>
    </row>
    <row r="39" spans="1:5">
      <c r="A39" s="4" t="s">
        <v>444</v>
      </c>
      <c r="B39" s="5" t="n">
        <v>-3366</v>
      </c>
    </row>
    <row r="40" spans="1:5">
      <c r="A40" s="4" t="s">
        <v>446</v>
      </c>
      <c r="B40" s="5" t="n">
        <v>0</v>
      </c>
    </row>
    <row r="41" spans="1:5">
      <c r="A41" s="4" t="s">
        <v>447</v>
      </c>
      <c r="B41" s="5" t="n">
        <v>0</v>
      </c>
      <c r="D41" s="5" t="n">
        <v>0</v>
      </c>
    </row>
    <row r="42" spans="1:5">
      <c r="A42" s="4" t="s">
        <v>452</v>
      </c>
    </row>
    <row r="43" spans="1:5">
      <c r="A43" s="3" t="s">
        <v>441</v>
      </c>
    </row>
    <row r="44" spans="1:5">
      <c r="A44" s="4" t="s">
        <v>442</v>
      </c>
      <c r="B44" s="5" t="n">
        <v>2485</v>
      </c>
    </row>
    <row r="45" spans="1:5">
      <c r="A45" s="4" t="s">
        <v>443</v>
      </c>
      <c r="B45" s="5" t="n">
        <v>-317</v>
      </c>
    </row>
    <row r="46" spans="1:5">
      <c r="A46" s="4" t="s">
        <v>444</v>
      </c>
      <c r="B46" s="5" t="n">
        <v>0</v>
      </c>
    </row>
    <row r="47" spans="1:5">
      <c r="A47" s="4" t="s">
        <v>446</v>
      </c>
      <c r="B47" s="5" t="n">
        <v>1</v>
      </c>
    </row>
    <row r="48" spans="1:5">
      <c r="A48" s="4" t="s">
        <v>447</v>
      </c>
      <c r="B48" s="5" t="n">
        <v>2169</v>
      </c>
      <c r="D48" s="5" t="n">
        <v>2485</v>
      </c>
    </row>
    <row r="49" spans="1:5">
      <c r="A49" s="4" t="s">
        <v>453</v>
      </c>
    </row>
    <row r="50" spans="1:5">
      <c r="A50" s="3" t="s">
        <v>441</v>
      </c>
    </row>
    <row r="51" spans="1:5">
      <c r="A51" s="4" t="s">
        <v>442</v>
      </c>
      <c r="B51" s="5" t="n">
        <v>12897</v>
      </c>
    </row>
    <row r="52" spans="1:5">
      <c r="A52" s="4" t="s">
        <v>443</v>
      </c>
      <c r="B52" s="5" t="n">
        <v>0</v>
      </c>
    </row>
    <row r="53" spans="1:5">
      <c r="A53" s="4" t="s">
        <v>444</v>
      </c>
      <c r="B53" s="5" t="n">
        <v>0</v>
      </c>
    </row>
    <row r="54" spans="1:5">
      <c r="A54" s="4" t="s">
        <v>445</v>
      </c>
      <c r="D54" s="5" t="n">
        <v>21300</v>
      </c>
    </row>
    <row r="55" spans="1:5">
      <c r="A55" s="4" t="s">
        <v>446</v>
      </c>
      <c r="B55" s="5" t="n">
        <v>-1048</v>
      </c>
    </row>
    <row r="56" spans="1:5">
      <c r="A56" s="4" t="s">
        <v>447</v>
      </c>
      <c r="B56" s="5" t="n">
        <v>11849</v>
      </c>
      <c r="D56" s="5" t="n">
        <v>12897</v>
      </c>
    </row>
    <row r="57" spans="1:5">
      <c r="A57" s="4" t="s">
        <v>454</v>
      </c>
    </row>
    <row r="58" spans="1:5">
      <c r="A58" s="3" t="s">
        <v>441</v>
      </c>
    </row>
    <row r="59" spans="1:5">
      <c r="A59" s="4" t="s">
        <v>442</v>
      </c>
      <c r="B59" s="5" t="n">
        <v>471</v>
      </c>
    </row>
    <row r="60" spans="1:5">
      <c r="A60" s="4" t="s">
        <v>443</v>
      </c>
      <c r="B60" s="5" t="n">
        <v>0</v>
      </c>
    </row>
    <row r="61" spans="1:5">
      <c r="A61" s="4" t="s">
        <v>444</v>
      </c>
      <c r="B61" s="5" t="n">
        <v>0</v>
      </c>
    </row>
    <row r="62" spans="1:5">
      <c r="A62" s="4" t="s">
        <v>446</v>
      </c>
      <c r="B62" s="5" t="n">
        <v>0</v>
      </c>
    </row>
    <row r="63" spans="1:5">
      <c r="A63" s="4" t="s">
        <v>447</v>
      </c>
      <c r="B63" s="5" t="n">
        <v>471</v>
      </c>
      <c r="D63" s="6" t="n">
        <v>471</v>
      </c>
    </row>
    <row r="64" spans="1:5">
      <c r="A64" s="4" t="s">
        <v>455</v>
      </c>
    </row>
    <row r="65" spans="1:5">
      <c r="A65" s="3" t="s">
        <v>441</v>
      </c>
    </row>
    <row r="66" spans="1:5">
      <c r="A66" s="4" t="s">
        <v>445</v>
      </c>
      <c r="B66" s="5" t="n">
        <v>4918</v>
      </c>
      <c r="C66" s="5" t="n">
        <v>2553</v>
      </c>
    </row>
    <row r="67" spans="1:5">
      <c r="A67" s="4" t="s">
        <v>456</v>
      </c>
    </row>
    <row r="68" spans="1:5">
      <c r="A68" s="3" t="s">
        <v>441</v>
      </c>
    </row>
    <row r="69" spans="1:5">
      <c r="A69" s="4" t="s">
        <v>445</v>
      </c>
      <c r="B69" s="5" t="n">
        <v>0</v>
      </c>
      <c r="C69" s="5" t="n">
        <v>10900</v>
      </c>
    </row>
    <row r="70" spans="1:5">
      <c r="A70" s="4" t="s">
        <v>457</v>
      </c>
    </row>
    <row r="71" spans="1:5">
      <c r="A71" s="3" t="s">
        <v>441</v>
      </c>
    </row>
    <row r="72" spans="1:5">
      <c r="A72" s="4" t="s">
        <v>445</v>
      </c>
      <c r="B72" s="6" t="n">
        <v>0</v>
      </c>
      <c r="C72" s="6" t="n">
        <v>27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62</v>
      </c>
    </row>
    <row r="3" spans="1:2">
      <c r="A3" s="3" t="s">
        <v>459</v>
      </c>
    </row>
    <row r="4" spans="1:2">
      <c r="A4" s="4" t="s">
        <v>364</v>
      </c>
      <c r="B4" s="6" t="n">
        <v>5497596</v>
      </c>
    </row>
    <row r="5" spans="1:2">
      <c r="A5" s="4" t="s">
        <v>460</v>
      </c>
      <c r="B5" s="5" t="n">
        <v>-15283</v>
      </c>
    </row>
    <row r="6" spans="1:2">
      <c r="A6" s="4" t="s">
        <v>367</v>
      </c>
      <c r="B6" s="5" t="n">
        <v>-214754</v>
      </c>
    </row>
    <row r="7" spans="1:2">
      <c r="A7" s="4" t="s">
        <v>368</v>
      </c>
      <c r="B7" s="6" t="n">
        <v>52675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62</v>
      </c>
    </row>
    <row r="3" spans="1:2">
      <c r="A3" s="3" t="s">
        <v>462</v>
      </c>
    </row>
    <row r="4" spans="1:2">
      <c r="A4" s="4" t="s">
        <v>463</v>
      </c>
      <c r="B4" s="6" t="n">
        <v>-15283</v>
      </c>
    </row>
    <row r="5" spans="1:2">
      <c r="A5" s="4" t="s">
        <v>464</v>
      </c>
    </row>
    <row r="6" spans="1:2">
      <c r="A6" s="3" t="s">
        <v>462</v>
      </c>
    </row>
    <row r="7" spans="1:2">
      <c r="A7" s="4" t="s">
        <v>463</v>
      </c>
      <c r="B7" s="5" t="n">
        <v>110788</v>
      </c>
    </row>
    <row r="8" spans="1:2">
      <c r="A8" s="4" t="s">
        <v>465</v>
      </c>
    </row>
    <row r="9" spans="1:2">
      <c r="A9" s="3" t="s">
        <v>462</v>
      </c>
    </row>
    <row r="10" spans="1:2">
      <c r="A10" s="4" t="s">
        <v>463</v>
      </c>
      <c r="B10" s="5" t="n">
        <v>-78945</v>
      </c>
    </row>
    <row r="11" spans="1:2">
      <c r="A11" s="4" t="s">
        <v>466</v>
      </c>
    </row>
    <row r="12" spans="1:2">
      <c r="A12" s="3" t="s">
        <v>462</v>
      </c>
    </row>
    <row r="13" spans="1:2">
      <c r="A13" s="4" t="s">
        <v>463</v>
      </c>
      <c r="B13" s="5" t="n">
        <v>-29221</v>
      </c>
    </row>
    <row r="14" spans="1:2">
      <c r="A14" s="4" t="s">
        <v>455</v>
      </c>
    </row>
    <row r="15" spans="1:2">
      <c r="A15" s="3" t="s">
        <v>462</v>
      </c>
    </row>
    <row r="16" spans="1:2">
      <c r="A16" s="4" t="s">
        <v>463</v>
      </c>
      <c r="B16" s="6" t="n">
        <v>-26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6</v>
      </c>
    </row>
    <row r="2" spans="1:3">
      <c r="A2" s="3" t="s">
        <v>468</v>
      </c>
    </row>
    <row r="3" spans="1:3">
      <c r="A3" s="4" t="s">
        <v>469</v>
      </c>
      <c r="B3" s="6" t="n">
        <v>3213306</v>
      </c>
      <c r="C3" s="6" t="n">
        <v>3341032</v>
      </c>
    </row>
    <row r="4" spans="1:3">
      <c r="A4" s="4" t="s">
        <v>470</v>
      </c>
      <c r="B4" s="5" t="n">
        <v>-535860</v>
      </c>
      <c r="C4" s="5" t="n">
        <v>-489097</v>
      </c>
    </row>
    <row r="5" spans="1:3">
      <c r="A5" s="4" t="s">
        <v>82</v>
      </c>
      <c r="B5" s="5" t="n">
        <v>2677446</v>
      </c>
      <c r="C5" s="5" t="n">
        <v>2851935</v>
      </c>
    </row>
    <row r="6" spans="1:3">
      <c r="A6" s="4" t="s">
        <v>471</v>
      </c>
    </row>
    <row r="7" spans="1:3">
      <c r="A7" s="3" t="s">
        <v>468</v>
      </c>
    </row>
    <row r="8" spans="1:3">
      <c r="A8" s="4" t="s">
        <v>469</v>
      </c>
      <c r="B8" s="5" t="n">
        <v>2561536</v>
      </c>
      <c r="C8" s="5" t="n">
        <v>2653446</v>
      </c>
    </row>
    <row r="9" spans="1:3">
      <c r="A9" s="4" t="s">
        <v>470</v>
      </c>
      <c r="B9" s="5" t="n">
        <v>-348509</v>
      </c>
      <c r="C9" s="5" t="n">
        <v>-302047</v>
      </c>
    </row>
    <row r="10" spans="1:3">
      <c r="A10" s="4" t="s">
        <v>472</v>
      </c>
    </row>
    <row r="11" spans="1:3">
      <c r="A11" s="3" t="s">
        <v>468</v>
      </c>
    </row>
    <row r="12" spans="1:3">
      <c r="A12" s="4" t="s">
        <v>469</v>
      </c>
      <c r="B12" s="5" t="n">
        <v>174134</v>
      </c>
      <c r="C12" s="5" t="n">
        <v>178968</v>
      </c>
    </row>
    <row r="13" spans="1:3">
      <c r="A13" s="4" t="s">
        <v>470</v>
      </c>
      <c r="B13" s="5" t="n">
        <v>-30595</v>
      </c>
      <c r="C13" s="5" t="n">
        <v>-27213</v>
      </c>
    </row>
    <row r="14" spans="1:3">
      <c r="A14" s="4" t="s">
        <v>473</v>
      </c>
    </row>
    <row r="15" spans="1:3">
      <c r="A15" s="3" t="s">
        <v>468</v>
      </c>
    </row>
    <row r="16" spans="1:3">
      <c r="A16" s="4" t="s">
        <v>469</v>
      </c>
      <c r="B16" s="5" t="n">
        <v>455226</v>
      </c>
      <c r="C16" s="5" t="n">
        <v>468256</v>
      </c>
    </row>
    <row r="17" spans="1:3">
      <c r="A17" s="4" t="s">
        <v>470</v>
      </c>
      <c r="B17" s="5" t="n">
        <v>-137162</v>
      </c>
      <c r="C17" s="5" t="n">
        <v>-135269</v>
      </c>
    </row>
    <row r="18" spans="1:3">
      <c r="A18" s="4" t="s">
        <v>474</v>
      </c>
    </row>
    <row r="19" spans="1:3">
      <c r="A19" s="3" t="s">
        <v>468</v>
      </c>
    </row>
    <row r="20" spans="1:3">
      <c r="A20" s="4" t="s">
        <v>469</v>
      </c>
      <c r="B20" s="5" t="n">
        <v>22410</v>
      </c>
      <c r="C20" s="5" t="n">
        <v>40362</v>
      </c>
    </row>
    <row r="21" spans="1:3">
      <c r="A21" s="4" t="s">
        <v>470</v>
      </c>
      <c r="B21" s="6" t="n">
        <v>-19594</v>
      </c>
      <c r="C21" s="6" t="n">
        <v>-245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7</v>
      </c>
      <c r="B1" s="2" t="s">
        <v>1</v>
      </c>
    </row>
    <row r="2" spans="1:3">
      <c r="B2" s="2" t="s">
        <v>2</v>
      </c>
      <c r="C2" s="2" t="s">
        <v>119</v>
      </c>
    </row>
    <row r="3" spans="1:3">
      <c r="A3" s="3" t="s">
        <v>148</v>
      </c>
    </row>
    <row r="4" spans="1:3">
      <c r="A4" s="4" t="s">
        <v>134</v>
      </c>
      <c r="B4" s="6" t="n">
        <v>127211</v>
      </c>
      <c r="C4" s="6" t="n">
        <v>111214</v>
      </c>
    </row>
    <row r="5" spans="1:3">
      <c r="A5" s="3" t="s">
        <v>149</v>
      </c>
    </row>
    <row r="6" spans="1:3">
      <c r="A6" s="4" t="s">
        <v>150</v>
      </c>
      <c r="B6" s="5" t="n">
        <v>80595</v>
      </c>
      <c r="C6" s="5" t="n">
        <v>81775</v>
      </c>
    </row>
    <row r="7" spans="1:3">
      <c r="A7" s="4" t="s">
        <v>94</v>
      </c>
      <c r="B7" s="5" t="n">
        <v>2221</v>
      </c>
      <c r="C7" s="5" t="n">
        <v>-12389</v>
      </c>
    </row>
    <row r="8" spans="1:3">
      <c r="A8" s="4" t="s">
        <v>151</v>
      </c>
      <c r="B8" s="5" t="n">
        <v>754</v>
      </c>
      <c r="C8" s="5" t="n">
        <v>-188</v>
      </c>
    </row>
    <row r="9" spans="1:3">
      <c r="A9" s="4" t="s">
        <v>152</v>
      </c>
      <c r="B9" s="5" t="n">
        <v>8624</v>
      </c>
      <c r="C9" s="5" t="n">
        <v>7604</v>
      </c>
    </row>
    <row r="10" spans="1:3">
      <c r="A10" s="4" t="s">
        <v>153</v>
      </c>
      <c r="B10" s="5" t="n">
        <v>-5397</v>
      </c>
      <c r="C10" s="5" t="n">
        <v>-3956</v>
      </c>
    </row>
    <row r="11" spans="1:3">
      <c r="A11" s="3" t="s">
        <v>154</v>
      </c>
    </row>
    <row r="12" spans="1:3">
      <c r="A12" s="4" t="s">
        <v>155</v>
      </c>
      <c r="B12" s="5" t="n">
        <v>-133291</v>
      </c>
      <c r="C12" s="5" t="n">
        <v>-55935</v>
      </c>
    </row>
    <row r="13" spans="1:3">
      <c r="A13" s="4" t="s">
        <v>156</v>
      </c>
      <c r="B13" s="5" t="n">
        <v>-568</v>
      </c>
      <c r="C13" s="5" t="n">
        <v>-24719</v>
      </c>
    </row>
    <row r="14" spans="1:3">
      <c r="A14" s="4" t="s">
        <v>87</v>
      </c>
      <c r="B14" s="5" t="n">
        <v>-31635</v>
      </c>
      <c r="C14" s="5" t="n">
        <v>8988</v>
      </c>
    </row>
    <row r="15" spans="1:3">
      <c r="A15" s="4" t="s">
        <v>157</v>
      </c>
      <c r="B15" s="5" t="n">
        <v>-19340</v>
      </c>
      <c r="C15" s="5" t="n">
        <v>-36969</v>
      </c>
    </row>
    <row r="16" spans="1:3">
      <c r="A16" s="4" t="s">
        <v>158</v>
      </c>
      <c r="B16" s="5" t="n">
        <v>-65158</v>
      </c>
      <c r="C16" s="5" t="n">
        <v>-11321</v>
      </c>
    </row>
    <row r="17" spans="1:3">
      <c r="A17" s="4" t="s">
        <v>83</v>
      </c>
      <c r="B17" s="5" t="n">
        <v>42462</v>
      </c>
      <c r="C17" s="5" t="n">
        <v>-9978</v>
      </c>
    </row>
    <row r="18" spans="1:3">
      <c r="A18" s="4" t="s">
        <v>95</v>
      </c>
      <c r="B18" s="5" t="n">
        <v>10467</v>
      </c>
      <c r="C18" s="5" t="n">
        <v>-6894</v>
      </c>
    </row>
    <row r="19" spans="1:3">
      <c r="A19" s="4" t="s">
        <v>159</v>
      </c>
      <c r="B19" s="5" t="n">
        <v>16945</v>
      </c>
      <c r="C19" s="5" t="n">
        <v>47232</v>
      </c>
    </row>
    <row r="20" spans="1:3">
      <c r="A20" s="3" t="s">
        <v>160</v>
      </c>
    </row>
    <row r="21" spans="1:3">
      <c r="A21" s="4" t="s">
        <v>161</v>
      </c>
      <c r="B21" s="5" t="n">
        <v>0</v>
      </c>
      <c r="C21" s="5" t="n">
        <v>-33895</v>
      </c>
    </row>
    <row r="22" spans="1:3">
      <c r="A22" s="4" t="s">
        <v>162</v>
      </c>
      <c r="B22" s="5" t="n">
        <v>-48294</v>
      </c>
      <c r="C22" s="5" t="n">
        <v>-57609</v>
      </c>
    </row>
    <row r="23" spans="1:3">
      <c r="A23" s="4" t="s">
        <v>163</v>
      </c>
      <c r="B23" s="5" t="n">
        <v>1739</v>
      </c>
      <c r="C23" s="5" t="n">
        <v>1890</v>
      </c>
    </row>
    <row r="24" spans="1:3">
      <c r="A24" s="4" t="s">
        <v>164</v>
      </c>
      <c r="B24" s="5" t="n">
        <v>3806</v>
      </c>
      <c r="C24" s="5" t="n">
        <v>3970</v>
      </c>
    </row>
    <row r="25" spans="1:3">
      <c r="A25" s="4" t="s">
        <v>165</v>
      </c>
      <c r="B25" s="5" t="n">
        <v>0</v>
      </c>
      <c r="C25" s="5" t="n">
        <v>-4655</v>
      </c>
    </row>
    <row r="26" spans="1:3">
      <c r="A26" s="4" t="s">
        <v>166</v>
      </c>
      <c r="B26" s="5" t="n">
        <v>-42749</v>
      </c>
      <c r="C26" s="5" t="n">
        <v>-90299</v>
      </c>
    </row>
    <row r="27" spans="1:3">
      <c r="A27" s="3" t="s">
        <v>167</v>
      </c>
    </row>
    <row r="28" spans="1:3">
      <c r="A28" s="4" t="s">
        <v>168</v>
      </c>
      <c r="B28" s="5" t="n">
        <v>-80038</v>
      </c>
      <c r="C28" s="5" t="n">
        <v>-77779</v>
      </c>
    </row>
    <row r="29" spans="1:3">
      <c r="A29" s="4" t="s">
        <v>169</v>
      </c>
      <c r="B29" s="5" t="n">
        <v>169</v>
      </c>
      <c r="C29" s="5" t="n">
        <v>2895</v>
      </c>
    </row>
    <row r="30" spans="1:3">
      <c r="A30" s="4" t="s">
        <v>170</v>
      </c>
      <c r="B30" s="5" t="n">
        <v>-11584</v>
      </c>
      <c r="C30" s="5" t="n">
        <v>-36156</v>
      </c>
    </row>
    <row r="31" spans="1:3">
      <c r="A31" s="4" t="s">
        <v>165</v>
      </c>
      <c r="B31" s="5" t="n">
        <v>-327</v>
      </c>
      <c r="C31" s="5" t="n">
        <v>0</v>
      </c>
    </row>
    <row r="32" spans="1:3">
      <c r="A32" s="4" t="s">
        <v>171</v>
      </c>
      <c r="B32" s="5" t="n">
        <v>-14173</v>
      </c>
      <c r="C32" s="5" t="n">
        <v>0</v>
      </c>
    </row>
    <row r="33" spans="1:3">
      <c r="A33" s="4" t="s">
        <v>172</v>
      </c>
      <c r="B33" s="5" t="n">
        <v>0</v>
      </c>
      <c r="C33" s="5" t="n">
        <v>200</v>
      </c>
    </row>
    <row r="34" spans="1:3">
      <c r="A34" s="4" t="s">
        <v>173</v>
      </c>
      <c r="B34" s="5" t="n">
        <v>-1275</v>
      </c>
      <c r="C34" s="5" t="n">
        <v>-1339</v>
      </c>
    </row>
    <row r="35" spans="1:3">
      <c r="A35" s="4" t="s">
        <v>174</v>
      </c>
      <c r="B35" s="5" t="n">
        <v>-107228</v>
      </c>
      <c r="C35" s="5" t="n">
        <v>-112179</v>
      </c>
    </row>
    <row r="36" spans="1:3">
      <c r="A36" s="4" t="s">
        <v>175</v>
      </c>
      <c r="B36" s="5" t="n">
        <v>-42529</v>
      </c>
      <c r="C36" s="5" t="n">
        <v>3853</v>
      </c>
    </row>
    <row r="37" spans="1:3">
      <c r="A37" s="4" t="s">
        <v>176</v>
      </c>
      <c r="B37" s="5" t="n">
        <v>-175561</v>
      </c>
      <c r="C37" s="5" t="n">
        <v>-151393</v>
      </c>
    </row>
    <row r="38" spans="1:3">
      <c r="A38" s="4" t="s">
        <v>177</v>
      </c>
      <c r="B38" s="5" t="n">
        <v>623945</v>
      </c>
      <c r="C38" s="5" t="n">
        <v>648522</v>
      </c>
    </row>
    <row r="39" spans="1:3">
      <c r="A39" s="4" t="s">
        <v>178</v>
      </c>
      <c r="B39" s="5" t="n">
        <v>448384</v>
      </c>
      <c r="C39" s="5" t="n">
        <v>497129</v>
      </c>
    </row>
    <row r="40" spans="1:3">
      <c r="A40" s="3" t="s">
        <v>179</v>
      </c>
    </row>
    <row r="41" spans="1:3">
      <c r="A41" s="4" t="s">
        <v>180</v>
      </c>
      <c r="B41" s="5" t="n">
        <v>41755</v>
      </c>
      <c r="C41" s="5" t="n">
        <v>48506</v>
      </c>
    </row>
    <row r="42" spans="1:3">
      <c r="A42" s="4" t="s">
        <v>181</v>
      </c>
      <c r="B42" s="5" t="n">
        <v>32636</v>
      </c>
      <c r="C42" s="5" t="n">
        <v>33326</v>
      </c>
    </row>
    <row r="43" spans="1:3">
      <c r="A43" s="4" t="s">
        <v>182</v>
      </c>
      <c r="B43" s="6" t="n">
        <v>19013</v>
      </c>
      <c r="C43" s="6" t="n">
        <v>142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19</v>
      </c>
    </row>
    <row r="3" spans="1:3">
      <c r="A3" s="3" t="s">
        <v>225</v>
      </c>
    </row>
    <row r="4" spans="1:3">
      <c r="A4" s="4" t="s">
        <v>126</v>
      </c>
      <c r="B4" s="6" t="n">
        <v>48350</v>
      </c>
      <c r="C4" s="6" t="n">
        <v>476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62</v>
      </c>
    </row>
    <row r="2" spans="1:2">
      <c r="A2" s="3" t="s">
        <v>225</v>
      </c>
    </row>
    <row r="3" spans="1:2">
      <c r="A3" s="4" t="s">
        <v>477</v>
      </c>
      <c r="B3" s="6" t="n">
        <v>135577</v>
      </c>
    </row>
    <row r="4" spans="1:2">
      <c r="A4" s="4" t="s">
        <v>478</v>
      </c>
      <c r="B4" s="5" t="n">
        <v>178000</v>
      </c>
    </row>
    <row r="5" spans="1:2">
      <c r="A5" s="4" t="s">
        <v>479</v>
      </c>
      <c r="B5" s="5" t="n">
        <v>174245</v>
      </c>
    </row>
    <row r="6" spans="1:2">
      <c r="A6" s="4" t="s">
        <v>480</v>
      </c>
      <c r="B6" s="5" t="n">
        <v>174135</v>
      </c>
    </row>
    <row r="7" spans="1:2">
      <c r="A7" s="4" t="s">
        <v>481</v>
      </c>
      <c r="B7" s="6" t="n">
        <v>174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2</v>
      </c>
      <c r="B1" s="2" t="s">
        <v>2</v>
      </c>
      <c r="C1" s="2" t="s">
        <v>66</v>
      </c>
    </row>
    <row r="2" spans="1:3">
      <c r="A2" s="3" t="s">
        <v>229</v>
      </c>
    </row>
    <row r="3" spans="1:3">
      <c r="A3" s="4" t="s">
        <v>483</v>
      </c>
      <c r="B3" s="6" t="n">
        <v>287301</v>
      </c>
      <c r="C3" s="6" t="n">
        <v>287870</v>
      </c>
    </row>
    <row r="4" spans="1:3">
      <c r="A4" s="4" t="s">
        <v>94</v>
      </c>
      <c r="B4" s="5" t="n">
        <v>96109</v>
      </c>
      <c r="C4" s="5" t="n">
        <v>125552</v>
      </c>
    </row>
    <row r="5" spans="1:3">
      <c r="A5" s="4" t="s">
        <v>484</v>
      </c>
      <c r="B5" s="5" t="n">
        <v>89819</v>
      </c>
      <c r="C5" s="5" t="n">
        <v>85657</v>
      </c>
    </row>
    <row r="6" spans="1:3">
      <c r="A6" s="4" t="s">
        <v>485</v>
      </c>
      <c r="B6" s="5" t="n">
        <v>43694</v>
      </c>
      <c r="C6" s="5" t="n">
        <v>47578</v>
      </c>
    </row>
    <row r="7" spans="1:3">
      <c r="A7" s="4" t="s">
        <v>474</v>
      </c>
      <c r="B7" s="5" t="n">
        <v>69730</v>
      </c>
      <c r="C7" s="5" t="n">
        <v>61759</v>
      </c>
    </row>
    <row r="8" spans="1:3">
      <c r="A8" s="4" t="s">
        <v>184</v>
      </c>
      <c r="B8" s="6" t="n">
        <v>586653</v>
      </c>
      <c r="C8" s="6" t="n">
        <v>6084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6</v>
      </c>
      <c r="B1" s="2" t="s">
        <v>2</v>
      </c>
      <c r="C1" s="2" t="s">
        <v>66</v>
      </c>
    </row>
    <row r="2" spans="1:3">
      <c r="A2" s="3" t="s">
        <v>487</v>
      </c>
    </row>
    <row r="3" spans="1:3">
      <c r="A3" s="4" t="s">
        <v>488</v>
      </c>
      <c r="B3" s="6" t="n">
        <v>4332474</v>
      </c>
      <c r="C3" s="6" t="n">
        <v>4382396</v>
      </c>
    </row>
    <row r="4" spans="1:3">
      <c r="A4" s="4" t="s">
        <v>489</v>
      </c>
      <c r="B4" s="5" t="n">
        <v>-385569</v>
      </c>
      <c r="C4" s="5" t="n">
        <v>-384958</v>
      </c>
    </row>
    <row r="5" spans="1:3">
      <c r="A5" s="4" t="s">
        <v>92</v>
      </c>
      <c r="B5" s="6" t="n">
        <v>3946905</v>
      </c>
      <c r="C5" s="5" t="n">
        <v>3997438</v>
      </c>
    </row>
    <row r="6" spans="1:3">
      <c r="A6" s="4" t="s">
        <v>490</v>
      </c>
    </row>
    <row r="7" spans="1:3">
      <c r="A7" s="3" t="s">
        <v>487</v>
      </c>
    </row>
    <row r="8" spans="1:3">
      <c r="A8" s="4" t="s">
        <v>491</v>
      </c>
      <c r="B8" s="4" t="s">
        <v>492</v>
      </c>
    </row>
    <row r="9" spans="1:3">
      <c r="A9" s="4" t="s">
        <v>493</v>
      </c>
      <c r="B9" s="6" t="n">
        <v>299598</v>
      </c>
      <c r="C9" s="5" t="n">
        <v>299381</v>
      </c>
    </row>
    <row r="10" spans="1:3">
      <c r="A10" s="4" t="s">
        <v>494</v>
      </c>
    </row>
    <row r="11" spans="1:3">
      <c r="A11" s="3" t="s">
        <v>487</v>
      </c>
    </row>
    <row r="12" spans="1:3">
      <c r="A12" s="4" t="s">
        <v>491</v>
      </c>
      <c r="B12" s="4" t="s">
        <v>495</v>
      </c>
    </row>
    <row r="13" spans="1:3">
      <c r="A13" s="4" t="s">
        <v>493</v>
      </c>
      <c r="B13" s="6" t="n">
        <v>327408</v>
      </c>
      <c r="C13" s="5" t="n">
        <v>334561</v>
      </c>
    </row>
    <row r="14" spans="1:3">
      <c r="A14" s="4" t="s">
        <v>496</v>
      </c>
    </row>
    <row r="15" spans="1:3">
      <c r="A15" s="3" t="s">
        <v>487</v>
      </c>
    </row>
    <row r="16" spans="1:3">
      <c r="A16" s="4" t="s">
        <v>491</v>
      </c>
      <c r="B16" s="4" t="s">
        <v>497</v>
      </c>
    </row>
    <row r="17" spans="1:3">
      <c r="A17" s="4" t="s">
        <v>493</v>
      </c>
      <c r="B17" s="6" t="n">
        <v>299080</v>
      </c>
      <c r="C17" s="5" t="n">
        <v>299004</v>
      </c>
    </row>
    <row r="18" spans="1:3">
      <c r="A18" s="4" t="s">
        <v>498</v>
      </c>
    </row>
    <row r="19" spans="1:3">
      <c r="A19" s="3" t="s">
        <v>487</v>
      </c>
    </row>
    <row r="20" spans="1:3">
      <c r="A20" s="4" t="s">
        <v>491</v>
      </c>
      <c r="B20" s="4" t="s">
        <v>499</v>
      </c>
    </row>
    <row r="21" spans="1:3">
      <c r="A21" s="4" t="s">
        <v>493</v>
      </c>
      <c r="B21" s="6" t="n">
        <v>546009</v>
      </c>
      <c r="C21" s="5" t="n">
        <v>558124</v>
      </c>
    </row>
    <row r="22" spans="1:3">
      <c r="A22" s="4" t="s">
        <v>500</v>
      </c>
    </row>
    <row r="23" spans="1:3">
      <c r="A23" s="3" t="s">
        <v>487</v>
      </c>
    </row>
    <row r="24" spans="1:3">
      <c r="A24" s="4" t="s">
        <v>491</v>
      </c>
      <c r="B24" s="4" t="s">
        <v>501</v>
      </c>
    </row>
    <row r="25" spans="1:3">
      <c r="A25" s="4" t="s">
        <v>493</v>
      </c>
      <c r="B25" s="6" t="n">
        <v>870689</v>
      </c>
      <c r="C25" s="5" t="n">
        <v>890183</v>
      </c>
    </row>
    <row r="26" spans="1:3">
      <c r="A26" s="4" t="s">
        <v>502</v>
      </c>
    </row>
    <row r="27" spans="1:3">
      <c r="A27" s="3" t="s">
        <v>487</v>
      </c>
    </row>
    <row r="28" spans="1:3">
      <c r="A28" s="4" t="s">
        <v>491</v>
      </c>
      <c r="B28" s="4" t="s">
        <v>503</v>
      </c>
    </row>
    <row r="29" spans="1:3">
      <c r="A29" s="4" t="s">
        <v>493</v>
      </c>
      <c r="B29" s="6" t="n">
        <v>396766</v>
      </c>
      <c r="C29" s="5" t="n">
        <v>396688</v>
      </c>
    </row>
    <row r="30" spans="1:3">
      <c r="A30" s="4" t="s">
        <v>504</v>
      </c>
    </row>
    <row r="31" spans="1:3">
      <c r="A31" s="3" t="s">
        <v>487</v>
      </c>
    </row>
    <row r="32" spans="1:3">
      <c r="A32" s="4" t="s">
        <v>491</v>
      </c>
      <c r="B32" s="4" t="s">
        <v>505</v>
      </c>
    </row>
    <row r="33" spans="1:3">
      <c r="A33" s="4" t="s">
        <v>493</v>
      </c>
      <c r="B33" s="6" t="n">
        <v>493676</v>
      </c>
      <c r="C33" s="5" t="n">
        <v>493571</v>
      </c>
    </row>
    <row r="34" spans="1:3">
      <c r="A34" s="4" t="s">
        <v>506</v>
      </c>
    </row>
    <row r="35" spans="1:3">
      <c r="A35" s="3" t="s">
        <v>487</v>
      </c>
    </row>
    <row r="36" spans="1:3">
      <c r="A36" s="4" t="s">
        <v>491</v>
      </c>
      <c r="B36" s="4" t="s">
        <v>507</v>
      </c>
    </row>
    <row r="37" spans="1:3">
      <c r="A37" s="4" t="s">
        <v>493</v>
      </c>
      <c r="B37" s="6" t="n">
        <v>786050</v>
      </c>
      <c r="C37" s="5" t="n">
        <v>785996</v>
      </c>
    </row>
    <row r="38" spans="1:3">
      <c r="A38" s="4" t="s">
        <v>508</v>
      </c>
    </row>
    <row r="39" spans="1:3">
      <c r="A39" s="3" t="s">
        <v>487</v>
      </c>
    </row>
    <row r="40" spans="1:3">
      <c r="A40" s="4" t="s">
        <v>491</v>
      </c>
      <c r="B40" s="4" t="s">
        <v>509</v>
      </c>
    </row>
    <row r="41" spans="1:3">
      <c r="A41" s="4" t="s">
        <v>493</v>
      </c>
      <c r="B41" s="6" t="n">
        <v>70882</v>
      </c>
      <c r="C41" s="5" t="n">
        <v>82079</v>
      </c>
    </row>
    <row r="42" spans="1:3">
      <c r="A42" s="4" t="s">
        <v>510</v>
      </c>
    </row>
    <row r="43" spans="1:3">
      <c r="A43" s="3" t="s">
        <v>487</v>
      </c>
    </row>
    <row r="44" spans="1:3">
      <c r="A44" s="4" t="s">
        <v>510</v>
      </c>
      <c r="B44" s="5" t="n">
        <v>2594</v>
      </c>
      <c r="C44" s="5" t="n">
        <v>3131</v>
      </c>
    </row>
    <row r="45" spans="1:3">
      <c r="A45" s="4" t="s">
        <v>511</v>
      </c>
    </row>
    <row r="46" spans="1:3">
      <c r="A46" s="3" t="s">
        <v>487</v>
      </c>
    </row>
    <row r="47" spans="1:3">
      <c r="A47" s="4" t="s">
        <v>511</v>
      </c>
      <c r="B47" s="6" t="n">
        <v>57</v>
      </c>
      <c r="C47" s="5" t="n">
        <v>57</v>
      </c>
    </row>
    <row r="48" spans="1:3">
      <c r="A48" s="4" t="s">
        <v>512</v>
      </c>
    </row>
    <row r="49" spans="1:3">
      <c r="A49" s="3" t="s">
        <v>487</v>
      </c>
    </row>
    <row r="50" spans="1:3">
      <c r="A50" s="4" t="s">
        <v>491</v>
      </c>
      <c r="B50" s="4" t="s">
        <v>513</v>
      </c>
    </row>
    <row r="51" spans="1:3">
      <c r="A51" s="4" t="s">
        <v>493</v>
      </c>
      <c r="B51" s="6" t="n">
        <v>239665</v>
      </c>
      <c r="C51" s="6" t="n">
        <v>2396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15"/>
  </cols>
  <sheetData>
    <row r="1" spans="1:2">
      <c r="A1" s="1" t="s">
        <v>514</v>
      </c>
      <c r="B1" s="2" t="s">
        <v>1</v>
      </c>
    </row>
    <row r="2" spans="1:2">
      <c r="B2" s="2" t="s">
        <v>2</v>
      </c>
    </row>
    <row r="3" spans="1:2">
      <c r="A3" s="3" t="s">
        <v>235</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9</v>
      </c>
      <c r="B1" s="2" t="s">
        <v>1</v>
      </c>
    </row>
    <row r="2" spans="1:3">
      <c r="B2" s="2" t="s">
        <v>2</v>
      </c>
      <c r="C2" s="2" t="s">
        <v>119</v>
      </c>
    </row>
    <row r="3" spans="1:3">
      <c r="A3" s="3" t="s">
        <v>235</v>
      </c>
    </row>
    <row r="4" spans="1:3">
      <c r="A4" s="4" t="s">
        <v>520</v>
      </c>
      <c r="B4" s="6" t="n">
        <v>12443</v>
      </c>
      <c r="C4" s="6" t="n">
        <v>12469</v>
      </c>
    </row>
    <row r="5" spans="1:3">
      <c r="A5" s="4" t="s">
        <v>521</v>
      </c>
      <c r="B5" s="6" t="n">
        <v>753</v>
      </c>
      <c r="C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2</v>
      </c>
      <c r="B1" s="2" t="s">
        <v>1</v>
      </c>
    </row>
    <row r="2" spans="1:3">
      <c r="B2" s="2" t="s">
        <v>2</v>
      </c>
      <c r="C2" s="2" t="s">
        <v>119</v>
      </c>
    </row>
    <row r="3" spans="1:3">
      <c r="A3" s="3" t="s">
        <v>235</v>
      </c>
    </row>
    <row r="4" spans="1:3">
      <c r="A4" s="4" t="s">
        <v>523</v>
      </c>
      <c r="B4" s="6" t="n">
        <v>12331</v>
      </c>
      <c r="C4" s="6" t="n">
        <v>11076</v>
      </c>
    </row>
    <row r="5" spans="1:3">
      <c r="A5" s="4" t="s">
        <v>524</v>
      </c>
      <c r="B5" s="5" t="n">
        <v>33</v>
      </c>
      <c r="C5" s="5" t="n">
        <v>0</v>
      </c>
    </row>
    <row r="6" spans="1:3">
      <c r="A6" s="4" t="s">
        <v>525</v>
      </c>
      <c r="B6" s="5" t="n">
        <v>721</v>
      </c>
      <c r="C6" s="5" t="n">
        <v>0</v>
      </c>
    </row>
    <row r="7" spans="1:3">
      <c r="A7" s="4" t="s">
        <v>526</v>
      </c>
      <c r="B7" s="5" t="n">
        <v>10968</v>
      </c>
      <c r="C7" s="5" t="n">
        <v>9249</v>
      </c>
    </row>
    <row r="8" spans="1:3">
      <c r="A8" s="4" t="s">
        <v>527</v>
      </c>
      <c r="B8" s="6" t="n">
        <v>1930</v>
      </c>
      <c r="C8" s="6" t="n">
        <v>4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8</v>
      </c>
      <c r="B1" s="2" t="s">
        <v>1</v>
      </c>
    </row>
    <row r="2" spans="1:3">
      <c r="B2" s="2" t="s">
        <v>2</v>
      </c>
      <c r="C2" s="2" t="s">
        <v>119</v>
      </c>
    </row>
    <row r="3" spans="1:3">
      <c r="A3" s="3" t="s">
        <v>529</v>
      </c>
    </row>
    <row r="4" spans="1:3">
      <c r="A4" s="4" t="s">
        <v>530</v>
      </c>
      <c r="B4" s="9" t="n">
        <v>42.6</v>
      </c>
    </row>
    <row r="5" spans="1:3">
      <c r="A5" s="4" t="s">
        <v>531</v>
      </c>
      <c r="B5" s="6" t="n">
        <v>0</v>
      </c>
    </row>
    <row r="6" spans="1:3">
      <c r="A6" s="4" t="s">
        <v>532</v>
      </c>
    </row>
    <row r="7" spans="1:3">
      <c r="A7" s="3" t="s">
        <v>529</v>
      </c>
    </row>
    <row r="8" spans="1:3">
      <c r="A8" s="4" t="s">
        <v>533</v>
      </c>
      <c r="B8" s="4" t="s">
        <v>534</v>
      </c>
      <c r="C8" s="4" t="s">
        <v>535</v>
      </c>
    </row>
    <row r="9" spans="1:3">
      <c r="A9" s="4" t="s">
        <v>536</v>
      </c>
    </row>
    <row r="10" spans="1:3">
      <c r="A10" s="3" t="s">
        <v>529</v>
      </c>
    </row>
    <row r="11" spans="1:3">
      <c r="A11" s="4" t="s">
        <v>537</v>
      </c>
      <c r="B11" s="9" t="n">
        <v>86.40000000000001</v>
      </c>
    </row>
    <row r="12" spans="1:3">
      <c r="A12" s="4" t="s">
        <v>538</v>
      </c>
    </row>
    <row r="13" spans="1:3">
      <c r="A13" s="3" t="s">
        <v>529</v>
      </c>
    </row>
    <row r="14" spans="1:3">
      <c r="A14" s="4" t="s">
        <v>539</v>
      </c>
      <c r="B14" s="11" t="n">
        <v>71.40000000000001</v>
      </c>
    </row>
    <row r="15" spans="1:3">
      <c r="A15" s="4" t="s">
        <v>540</v>
      </c>
      <c r="B15" s="11" t="n">
        <v>14.2</v>
      </c>
    </row>
    <row r="16" spans="1:3">
      <c r="A16" s="4" t="s">
        <v>541</v>
      </c>
    </row>
    <row r="17" spans="1:3">
      <c r="A17" s="3" t="s">
        <v>529</v>
      </c>
    </row>
    <row r="18" spans="1:3">
      <c r="A18" s="4" t="s">
        <v>539</v>
      </c>
      <c r="B18" s="11" t="n">
        <v>0.7</v>
      </c>
    </row>
    <row r="19" spans="1:3">
      <c r="A19" s="4" t="s">
        <v>542</v>
      </c>
    </row>
    <row r="20" spans="1:3">
      <c r="A20" s="3" t="s">
        <v>529</v>
      </c>
    </row>
    <row r="21" spans="1:3">
      <c r="A21" s="4" t="s">
        <v>540</v>
      </c>
      <c r="B21" s="9"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19</v>
      </c>
    </row>
    <row r="3" spans="1:3">
      <c r="A3" s="3" t="s">
        <v>544</v>
      </c>
    </row>
    <row r="4" spans="1:3">
      <c r="A4" s="4" t="s">
        <v>545</v>
      </c>
      <c r="B4" s="6" t="n">
        <v>7985</v>
      </c>
      <c r="C4" s="6" t="n">
        <v>8334</v>
      </c>
    </row>
    <row r="5" spans="1:3">
      <c r="A5" s="4" t="s">
        <v>546</v>
      </c>
      <c r="B5" s="5" t="n">
        <v>-1394</v>
      </c>
      <c r="C5" s="5" t="n">
        <v>-1382</v>
      </c>
    </row>
    <row r="6" spans="1:3">
      <c r="A6" s="4" t="s">
        <v>547</v>
      </c>
      <c r="B6" s="5" t="n">
        <v>6591</v>
      </c>
      <c r="C6" s="5" t="n">
        <v>6952</v>
      </c>
    </row>
    <row r="7" spans="1:3">
      <c r="A7" s="4" t="s">
        <v>548</v>
      </c>
    </row>
    <row r="8" spans="1:3">
      <c r="A8" s="3" t="s">
        <v>544</v>
      </c>
    </row>
    <row r="9" spans="1:3">
      <c r="A9" s="4" t="s">
        <v>545</v>
      </c>
      <c r="B9" s="5" t="n">
        <v>8624</v>
      </c>
      <c r="C9" s="5" t="n">
        <v>7604</v>
      </c>
    </row>
    <row r="10" spans="1:3">
      <c r="A10" s="4" t="s">
        <v>549</v>
      </c>
    </row>
    <row r="11" spans="1:3">
      <c r="A11" s="3" t="s">
        <v>544</v>
      </c>
    </row>
    <row r="12" spans="1:3">
      <c r="A12" s="4" t="s">
        <v>545</v>
      </c>
      <c r="B12" s="6" t="n">
        <v>-639</v>
      </c>
      <c r="C12" s="6" t="n">
        <v>7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550</v>
      </c>
      <c r="B1" s="2" t="s">
        <v>1</v>
      </c>
    </row>
    <row r="2" spans="1:2">
      <c r="B2" s="2" t="s">
        <v>551</v>
      </c>
    </row>
    <row r="3" spans="1:2">
      <c r="A3" s="3" t="s">
        <v>552</v>
      </c>
    </row>
    <row r="4" spans="1:2">
      <c r="A4" s="4" t="s">
        <v>553</v>
      </c>
      <c r="B4" s="5" t="n">
        <v>2</v>
      </c>
    </row>
    <row r="5" spans="1:2">
      <c r="A5" s="4" t="s">
        <v>554</v>
      </c>
      <c r="B5" s="5" t="n">
        <v>2</v>
      </c>
    </row>
    <row r="6" spans="1:2">
      <c r="A6" s="4" t="s">
        <v>555</v>
      </c>
    </row>
    <row r="7" spans="1:2">
      <c r="A7" s="3" t="s">
        <v>552</v>
      </c>
    </row>
    <row r="8" spans="1:2">
      <c r="A8" s="4" t="s">
        <v>556</v>
      </c>
      <c r="B8"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1"/>
    <col customWidth="1" max="2" min="2" width="12"/>
    <col customWidth="1" max="3" min="3" width="13"/>
    <col customWidth="1" max="4" min="4" width="31"/>
    <col customWidth="1" max="5" min="5" width="18"/>
    <col customWidth="1" max="6" min="6" width="46"/>
    <col customWidth="1" max="7" min="7" width="15"/>
    <col customWidth="1" max="8" min="8" width="25"/>
  </cols>
  <sheetData>
    <row r="1" spans="1:8">
      <c r="A1" s="1" t="s">
        <v>183</v>
      </c>
      <c r="B1" s="2" t="s">
        <v>184</v>
      </c>
      <c r="C1" s="2" t="s">
        <v>185</v>
      </c>
      <c r="D1" s="2" t="s">
        <v>102</v>
      </c>
      <c r="E1" s="2" t="s">
        <v>103</v>
      </c>
      <c r="F1" s="2" t="s">
        <v>186</v>
      </c>
      <c r="G1" s="2" t="s">
        <v>187</v>
      </c>
      <c r="H1" s="2" t="s">
        <v>188</v>
      </c>
    </row>
    <row r="2" spans="1:8">
      <c r="A2" s="4" t="s">
        <v>189</v>
      </c>
      <c r="B2" s="6" t="n">
        <v>6043374</v>
      </c>
      <c r="C2" s="6" t="n">
        <v>16066</v>
      </c>
      <c r="D2" s="6" t="n">
        <v>3793609</v>
      </c>
      <c r="E2" s="6" t="n">
        <v>3956221</v>
      </c>
      <c r="F2" s="6" t="n">
        <v>-702227</v>
      </c>
      <c r="G2" s="6" t="n">
        <v>-1030718</v>
      </c>
      <c r="H2" s="6" t="n">
        <v>10423</v>
      </c>
    </row>
    <row r="3" spans="1:8">
      <c r="A3" s="4" t="s">
        <v>190</v>
      </c>
      <c r="G3" s="5" t="n">
        <v>21906935</v>
      </c>
    </row>
    <row r="4" spans="1:8">
      <c r="A4" s="3" t="s">
        <v>191</v>
      </c>
    </row>
    <row r="5" spans="1:8">
      <c r="A5" s="4" t="s">
        <v>134</v>
      </c>
      <c r="B5" s="5" t="n">
        <v>109673</v>
      </c>
      <c r="E5" s="5" t="n">
        <v>108829</v>
      </c>
      <c r="H5" s="5" t="n">
        <v>844</v>
      </c>
    </row>
    <row r="6" spans="1:8">
      <c r="A6" s="4" t="s">
        <v>192</v>
      </c>
      <c r="B6" s="5" t="n">
        <v>42377</v>
      </c>
      <c r="F6" s="5" t="n">
        <v>42377</v>
      </c>
    </row>
    <row r="7" spans="1:8">
      <c r="A7" s="4" t="s">
        <v>193</v>
      </c>
      <c r="B7" s="5" t="n">
        <v>-97</v>
      </c>
      <c r="F7" s="5" t="n">
        <v>-97</v>
      </c>
    </row>
    <row r="8" spans="1:8">
      <c r="A8" s="4" t="s">
        <v>140</v>
      </c>
      <c r="B8" s="5" t="n">
        <v>2593</v>
      </c>
      <c r="F8" s="5" t="n">
        <v>2593</v>
      </c>
    </row>
    <row r="9" spans="1:8">
      <c r="A9" s="4" t="s">
        <v>194</v>
      </c>
      <c r="B9" s="5" t="n">
        <v>-77799</v>
      </c>
      <c r="E9" s="5" t="n">
        <v>-77799</v>
      </c>
    </row>
    <row r="10" spans="1:8">
      <c r="A10" s="4" t="s">
        <v>195</v>
      </c>
      <c r="B10" s="5" t="n">
        <v>4084</v>
      </c>
      <c r="D10" s="5" t="n">
        <v>3424</v>
      </c>
      <c r="G10" s="6" t="n">
        <v>660</v>
      </c>
    </row>
    <row r="11" spans="1:8">
      <c r="A11" s="4" t="s">
        <v>196</v>
      </c>
      <c r="G11" s="5" t="n">
        <v>13978</v>
      </c>
    </row>
    <row r="12" spans="1:8">
      <c r="A12" s="4" t="s">
        <v>197</v>
      </c>
      <c r="B12" s="5" t="n">
        <v>-1776</v>
      </c>
      <c r="D12" s="5" t="n">
        <v>-2405</v>
      </c>
      <c r="G12" s="6" t="n">
        <v>629</v>
      </c>
    </row>
    <row r="13" spans="1:8">
      <c r="A13" s="4" t="s">
        <v>198</v>
      </c>
      <c r="G13" s="5" t="n">
        <v>13401</v>
      </c>
    </row>
    <row r="14" spans="1:8">
      <c r="A14" s="4" t="s">
        <v>152</v>
      </c>
      <c r="B14" s="5" t="n">
        <v>7604</v>
      </c>
      <c r="D14" s="5" t="n">
        <v>7604</v>
      </c>
    </row>
    <row r="15" spans="1:8">
      <c r="A15" s="4" t="s">
        <v>199</v>
      </c>
      <c r="B15" s="5" t="n">
        <v>370</v>
      </c>
      <c r="D15" s="5" t="n">
        <v>370</v>
      </c>
    </row>
    <row r="16" spans="1:8">
      <c r="A16" s="4" t="s">
        <v>200</v>
      </c>
      <c r="B16" s="5" t="n">
        <v>6154478</v>
      </c>
      <c r="C16" s="5" t="n">
        <v>16066</v>
      </c>
      <c r="D16" s="5" t="n">
        <v>3802602</v>
      </c>
      <c r="E16" s="5" t="n">
        <v>4011326</v>
      </c>
      <c r="F16" s="5" t="n">
        <v>-657354</v>
      </c>
      <c r="G16" s="6" t="n">
        <v>-1029429</v>
      </c>
      <c r="H16" s="5" t="n">
        <v>11267</v>
      </c>
    </row>
    <row r="17" spans="1:8">
      <c r="A17" s="4" t="s">
        <v>201</v>
      </c>
      <c r="G17" s="5" t="n">
        <v>21879556</v>
      </c>
    </row>
    <row r="18" spans="1:8">
      <c r="A18" s="4" t="s">
        <v>202</v>
      </c>
      <c r="B18" s="6" t="n">
        <v>6229548</v>
      </c>
      <c r="C18" s="5" t="n">
        <v>16066</v>
      </c>
      <c r="D18" s="5" t="n">
        <v>3823152</v>
      </c>
      <c r="E18" s="5" t="n">
        <v>4117804</v>
      </c>
      <c r="F18" s="5" t="n">
        <v>-716894</v>
      </c>
      <c r="G18" s="6" t="n">
        <v>-1022824</v>
      </c>
      <c r="H18" s="5" t="n">
        <v>12244</v>
      </c>
    </row>
    <row r="19" spans="1:8">
      <c r="A19" s="4" t="s">
        <v>203</v>
      </c>
      <c r="B19" s="5" t="n">
        <v>-21738838</v>
      </c>
      <c r="G19" s="5" t="n">
        <v>21738838</v>
      </c>
    </row>
    <row r="20" spans="1:8">
      <c r="A20" s="3" t="s">
        <v>191</v>
      </c>
    </row>
    <row r="21" spans="1:8">
      <c r="A21" s="4" t="s">
        <v>134</v>
      </c>
      <c r="B21" s="6" t="n">
        <v>125224</v>
      </c>
      <c r="E21" s="5" t="n">
        <v>124607</v>
      </c>
      <c r="H21" s="5" t="n">
        <v>617</v>
      </c>
    </row>
    <row r="22" spans="1:8">
      <c r="A22" s="4" t="s">
        <v>192</v>
      </c>
      <c r="B22" s="5" t="n">
        <v>-452278</v>
      </c>
      <c r="F22" s="5" t="n">
        <v>-452278</v>
      </c>
    </row>
    <row r="23" spans="1:8">
      <c r="A23" s="4" t="s">
        <v>193</v>
      </c>
      <c r="B23" s="5" t="n">
        <v>1447</v>
      </c>
      <c r="F23" s="5" t="n">
        <v>1447</v>
      </c>
    </row>
    <row r="24" spans="1:8">
      <c r="A24" s="4" t="s">
        <v>140</v>
      </c>
      <c r="B24" s="5" t="n">
        <v>3517</v>
      </c>
      <c r="F24" s="5" t="n">
        <v>3517</v>
      </c>
    </row>
    <row r="25" spans="1:8">
      <c r="A25" s="4" t="s">
        <v>194</v>
      </c>
      <c r="B25" s="5" t="n">
        <v>-80062</v>
      </c>
      <c r="E25" s="5" t="n">
        <v>-80062</v>
      </c>
    </row>
    <row r="26" spans="1:8">
      <c r="A26" s="4" t="s">
        <v>195</v>
      </c>
      <c r="B26" s="5" t="n">
        <v>182</v>
      </c>
      <c r="D26" s="5" t="n">
        <v>-490</v>
      </c>
      <c r="G26" s="6" t="n">
        <v>672</v>
      </c>
    </row>
    <row r="27" spans="1:8">
      <c r="A27" s="4" t="s">
        <v>196</v>
      </c>
      <c r="G27" s="5" t="n">
        <v>13763</v>
      </c>
    </row>
    <row r="28" spans="1:8">
      <c r="A28" s="4" t="s">
        <v>197</v>
      </c>
      <c r="B28" s="5" t="n">
        <v>-1295</v>
      </c>
      <c r="D28" s="5" t="n">
        <v>-1827</v>
      </c>
      <c r="G28" s="6" t="n">
        <v>532</v>
      </c>
    </row>
    <row r="29" spans="1:8">
      <c r="A29" s="4" t="s">
        <v>198</v>
      </c>
      <c r="G29" s="5" t="n">
        <v>11195</v>
      </c>
    </row>
    <row r="30" spans="1:8">
      <c r="A30" s="4" t="s">
        <v>152</v>
      </c>
      <c r="B30" s="5" t="n">
        <v>8624</v>
      </c>
      <c r="D30" s="5" t="n">
        <v>8624</v>
      </c>
    </row>
    <row r="31" spans="1:8">
      <c r="A31" s="4" t="s">
        <v>199</v>
      </c>
      <c r="B31" s="5" t="n">
        <v>5806</v>
      </c>
      <c r="D31" s="5" t="n">
        <v>5806</v>
      </c>
    </row>
    <row r="32" spans="1:8">
      <c r="A32" s="4" t="s">
        <v>204</v>
      </c>
      <c r="B32" s="5" t="n">
        <v>-39</v>
      </c>
      <c r="E32" s="5" t="n">
        <v>-2</v>
      </c>
      <c r="H32" s="5" t="n">
        <v>-37</v>
      </c>
    </row>
    <row r="33" spans="1:8">
      <c r="A33" s="4" t="s">
        <v>205</v>
      </c>
      <c r="B33" s="6" t="n">
        <v>5840674</v>
      </c>
      <c r="C33" s="6" t="n">
        <v>16066</v>
      </c>
      <c r="D33" s="6" t="n">
        <v>3835265</v>
      </c>
      <c r="E33" s="6" t="n">
        <v>4162347</v>
      </c>
      <c r="F33" s="6" t="n">
        <v>-1164208</v>
      </c>
      <c r="G33" s="6" t="n">
        <v>-1021620</v>
      </c>
      <c r="H33" s="6" t="n">
        <v>12824</v>
      </c>
    </row>
    <row r="34" spans="1:8">
      <c r="A34" s="4" t="s">
        <v>206</v>
      </c>
      <c r="B34" s="5" t="n">
        <v>-21713880</v>
      </c>
      <c r="G34" s="5" t="n">
        <v>217138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119</v>
      </c>
    </row>
    <row r="3" spans="1:3">
      <c r="A3" s="3" t="s">
        <v>559</v>
      </c>
    </row>
    <row r="4" spans="1:3">
      <c r="A4" s="4" t="s">
        <v>121</v>
      </c>
      <c r="B4" s="6" t="n">
        <v>1347317</v>
      </c>
      <c r="C4" s="6" t="n">
        <v>1297402</v>
      </c>
    </row>
    <row r="5" spans="1:3">
      <c r="A5" s="3" t="s">
        <v>560</v>
      </c>
    </row>
    <row r="6" spans="1:3">
      <c r="A6" s="4" t="s">
        <v>129</v>
      </c>
      <c r="B6" s="5" t="n">
        <v>196222</v>
      </c>
      <c r="C6" s="5" t="n">
        <v>163870</v>
      </c>
    </row>
    <row r="7" spans="1:3">
      <c r="A7" s="4" t="s">
        <v>127</v>
      </c>
      <c r="B7" s="5" t="n">
        <v>-4918</v>
      </c>
      <c r="C7" s="5" t="n">
        <v>-16174</v>
      </c>
    </row>
    <row r="8" spans="1:3">
      <c r="A8" s="4" t="s">
        <v>561</v>
      </c>
      <c r="B8" s="5" t="n">
        <v>-754</v>
      </c>
      <c r="C8" s="5" t="n">
        <v>188</v>
      </c>
    </row>
    <row r="9" spans="1:3">
      <c r="A9" s="4" t="s">
        <v>130</v>
      </c>
      <c r="B9" s="5" t="n">
        <v>-32140</v>
      </c>
      <c r="C9" s="5" t="n">
        <v>-36572</v>
      </c>
    </row>
    <row r="10" spans="1:3">
      <c r="A10" s="4" t="s">
        <v>562</v>
      </c>
      <c r="B10" s="5" t="n">
        <v>-10574</v>
      </c>
      <c r="C10" s="5" t="n">
        <v>7278</v>
      </c>
    </row>
    <row r="11" spans="1:3">
      <c r="A11" s="4" t="s">
        <v>132</v>
      </c>
      <c r="B11" s="5" t="n">
        <v>153508</v>
      </c>
      <c r="C11" s="5" t="n">
        <v>134576</v>
      </c>
    </row>
    <row r="12" spans="1:3">
      <c r="A12" s="4" t="s">
        <v>455</v>
      </c>
    </row>
    <row r="13" spans="1:3">
      <c r="A13" s="3" t="s">
        <v>559</v>
      </c>
    </row>
    <row r="14" spans="1:3">
      <c r="A14" s="4" t="s">
        <v>121</v>
      </c>
      <c r="B14" s="5" t="n">
        <v>830322</v>
      </c>
      <c r="C14" s="5" t="n">
        <v>804802</v>
      </c>
    </row>
    <row r="15" spans="1:3">
      <c r="A15" s="4" t="s">
        <v>563</v>
      </c>
    </row>
    <row r="16" spans="1:3">
      <c r="A16" s="3" t="s">
        <v>559</v>
      </c>
    </row>
    <row r="17" spans="1:3">
      <c r="A17" s="4" t="s">
        <v>121</v>
      </c>
      <c r="B17" s="5" t="n">
        <v>516995</v>
      </c>
      <c r="C17" s="5" t="n">
        <v>492600</v>
      </c>
    </row>
    <row r="18" spans="1:3">
      <c r="A18" s="4" t="s">
        <v>564</v>
      </c>
    </row>
    <row r="19" spans="1:3">
      <c r="A19" s="3" t="s">
        <v>560</v>
      </c>
    </row>
    <row r="20" spans="1:3">
      <c r="A20" s="4" t="s">
        <v>565</v>
      </c>
      <c r="B20" s="5" t="n">
        <v>0</v>
      </c>
      <c r="C20" s="5" t="n">
        <v>-406</v>
      </c>
    </row>
    <row r="21" spans="1:3">
      <c r="A21" s="4" t="s">
        <v>127</v>
      </c>
      <c r="B21" s="5" t="n">
        <v>-4918</v>
      </c>
      <c r="C21" s="5" t="n">
        <v>-16174</v>
      </c>
    </row>
    <row r="22" spans="1:3">
      <c r="A22" s="4" t="s">
        <v>561</v>
      </c>
      <c r="B22" s="5" t="n">
        <v>-754</v>
      </c>
      <c r="C22" s="5" t="n">
        <v>188</v>
      </c>
    </row>
    <row r="23" spans="1:3">
      <c r="A23" s="4" t="s">
        <v>566</v>
      </c>
      <c r="B23" s="5" t="n">
        <v>-813</v>
      </c>
      <c r="C23" s="5" t="n">
        <v>-9529</v>
      </c>
    </row>
    <row r="24" spans="1:3">
      <c r="A24" s="4" t="s">
        <v>567</v>
      </c>
      <c r="B24" s="5" t="n">
        <v>-649</v>
      </c>
      <c r="C24" s="5" t="n">
        <v>0</v>
      </c>
    </row>
    <row r="25" spans="1:3">
      <c r="A25" s="4" t="s">
        <v>568</v>
      </c>
    </row>
    <row r="26" spans="1:3">
      <c r="A26" s="3" t="s">
        <v>559</v>
      </c>
    </row>
    <row r="27" spans="1:3">
      <c r="A27" s="4" t="s">
        <v>121</v>
      </c>
      <c r="B27" s="5" t="n">
        <v>830322</v>
      </c>
      <c r="C27" s="5" t="n">
        <v>804802</v>
      </c>
    </row>
    <row r="28" spans="1:3">
      <c r="A28" s="3" t="s">
        <v>560</v>
      </c>
    </row>
    <row r="29" spans="1:3">
      <c r="A29" s="4" t="s">
        <v>129</v>
      </c>
      <c r="B29" s="5" t="n">
        <v>137347</v>
      </c>
      <c r="C29" s="5" t="n">
        <v>131402</v>
      </c>
    </row>
    <row r="30" spans="1:3">
      <c r="A30" s="4" t="s">
        <v>569</v>
      </c>
    </row>
    <row r="31" spans="1:3">
      <c r="A31" s="3" t="s">
        <v>559</v>
      </c>
    </row>
    <row r="32" spans="1:3">
      <c r="A32" s="4" t="s">
        <v>121</v>
      </c>
      <c r="B32" s="5" t="n">
        <v>516995</v>
      </c>
      <c r="C32" s="5" t="n">
        <v>492600</v>
      </c>
    </row>
    <row r="33" spans="1:3">
      <c r="A33" s="3" t="s">
        <v>560</v>
      </c>
    </row>
    <row r="34" spans="1:3">
      <c r="A34" s="4" t="s">
        <v>129</v>
      </c>
      <c r="B34" s="5" t="n">
        <v>105395</v>
      </c>
      <c r="C34" s="5" t="n">
        <v>89953</v>
      </c>
    </row>
    <row r="35" spans="1:3">
      <c r="A35" s="4" t="s">
        <v>570</v>
      </c>
    </row>
    <row r="36" spans="1:3">
      <c r="A36" s="3" t="s">
        <v>560</v>
      </c>
    </row>
    <row r="37" spans="1:3">
      <c r="A37" s="4" t="s">
        <v>129</v>
      </c>
      <c r="B37" s="5" t="n">
        <v>-20393</v>
      </c>
      <c r="C37" s="5" t="n">
        <v>-16667</v>
      </c>
    </row>
    <row r="38" spans="1:3">
      <c r="A38" s="4" t="s">
        <v>571</v>
      </c>
    </row>
    <row r="39" spans="1:3">
      <c r="A39" s="3" t="s">
        <v>560</v>
      </c>
    </row>
    <row r="40" spans="1:3">
      <c r="A40" s="4" t="s">
        <v>572</v>
      </c>
      <c r="B40" s="5" t="n">
        <v>-10144</v>
      </c>
      <c r="C40" s="5" t="n">
        <v>0</v>
      </c>
    </row>
    <row r="41" spans="1:3">
      <c r="A41" s="4" t="s">
        <v>573</v>
      </c>
      <c r="B41" s="5" t="n">
        <v>-5199</v>
      </c>
      <c r="C41" s="5" t="n">
        <v>0</v>
      </c>
    </row>
    <row r="42" spans="1:3">
      <c r="A42" s="4" t="s">
        <v>574</v>
      </c>
    </row>
    <row r="43" spans="1:3">
      <c r="A43" s="3" t="s">
        <v>560</v>
      </c>
    </row>
    <row r="44" spans="1:3">
      <c r="A44" s="4" t="s">
        <v>572</v>
      </c>
      <c r="B44" s="6" t="n">
        <v>-3650</v>
      </c>
      <c r="C44" s="6" t="n">
        <v>-148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119</v>
      </c>
    </row>
    <row r="3" spans="1:3">
      <c r="A3" s="3" t="s">
        <v>552</v>
      </c>
    </row>
    <row r="4" spans="1:3">
      <c r="A4" s="4" t="s">
        <v>121</v>
      </c>
      <c r="B4" s="6" t="n">
        <v>1347317</v>
      </c>
      <c r="C4" s="6" t="n">
        <v>1297402</v>
      </c>
    </row>
    <row r="5" spans="1:3">
      <c r="A5" s="4" t="s">
        <v>576</v>
      </c>
    </row>
    <row r="6" spans="1:3">
      <c r="A6" s="3" t="s">
        <v>552</v>
      </c>
    </row>
    <row r="7" spans="1:3">
      <c r="A7" s="4" t="s">
        <v>121</v>
      </c>
      <c r="B7" s="5" t="n">
        <v>543130</v>
      </c>
      <c r="C7" s="5" t="n">
        <v>529606</v>
      </c>
    </row>
    <row r="8" spans="1:3">
      <c r="A8" s="4" t="s">
        <v>577</v>
      </c>
    </row>
    <row r="9" spans="1:3">
      <c r="A9" s="3" t="s">
        <v>552</v>
      </c>
    </row>
    <row r="10" spans="1:3">
      <c r="A10" s="4" t="s">
        <v>121</v>
      </c>
      <c r="B10" s="5" t="n">
        <v>309508</v>
      </c>
      <c r="C10" s="5" t="n">
        <v>287962</v>
      </c>
    </row>
    <row r="11" spans="1:3">
      <c r="A11" s="4" t="s">
        <v>578</v>
      </c>
    </row>
    <row r="12" spans="1:3">
      <c r="A12" s="3" t="s">
        <v>552</v>
      </c>
    </row>
    <row r="13" spans="1:3">
      <c r="A13" s="4" t="s">
        <v>121</v>
      </c>
      <c r="B13" s="5" t="n">
        <v>303387</v>
      </c>
      <c r="C13" s="5" t="n">
        <v>301059</v>
      </c>
    </row>
    <row r="14" spans="1:3">
      <c r="A14" s="4" t="s">
        <v>579</v>
      </c>
    </row>
    <row r="15" spans="1:3">
      <c r="A15" s="3" t="s">
        <v>552</v>
      </c>
    </row>
    <row r="16" spans="1:3">
      <c r="A16" s="4" t="s">
        <v>121</v>
      </c>
      <c r="B16" s="5" t="n">
        <v>191292</v>
      </c>
      <c r="C16" s="5" t="n">
        <v>178775</v>
      </c>
    </row>
    <row r="17" spans="1:3">
      <c r="A17" s="4" t="s">
        <v>580</v>
      </c>
    </row>
    <row r="18" spans="1:3">
      <c r="A18" s="3" t="s">
        <v>552</v>
      </c>
    </row>
    <row r="19" spans="1:3">
      <c r="A19" s="4" t="s">
        <v>121</v>
      </c>
      <c r="B19" s="5" t="n">
        <v>270686</v>
      </c>
      <c r="C19" s="5" t="n">
        <v>272803</v>
      </c>
    </row>
    <row r="20" spans="1:3">
      <c r="A20" s="4" t="s">
        <v>581</v>
      </c>
    </row>
    <row r="21" spans="1:3">
      <c r="A21" s="3" t="s">
        <v>552</v>
      </c>
    </row>
    <row r="22" spans="1:3">
      <c r="A22" s="4" t="s">
        <v>121</v>
      </c>
      <c r="B22" s="6" t="n">
        <v>1076631</v>
      </c>
      <c r="C22" s="6" t="n">
        <v>10245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119</v>
      </c>
    </row>
    <row r="3" spans="1:3">
      <c r="A3" s="4" t="s">
        <v>583</v>
      </c>
    </row>
    <row r="4" spans="1:3">
      <c r="A4" s="3" t="s">
        <v>584</v>
      </c>
    </row>
    <row r="5" spans="1:3">
      <c r="A5" s="4" t="s">
        <v>585</v>
      </c>
      <c r="B5" s="6" t="n">
        <v>400</v>
      </c>
      <c r="C5" s="6" t="n">
        <v>474</v>
      </c>
    </row>
    <row r="6" spans="1:3">
      <c r="A6" s="4" t="s">
        <v>586</v>
      </c>
      <c r="B6" s="5" t="n">
        <v>4263</v>
      </c>
      <c r="C6" s="5" t="n">
        <v>5453</v>
      </c>
    </row>
    <row r="7" spans="1:3">
      <c r="A7" s="4" t="s">
        <v>587</v>
      </c>
      <c r="B7" s="5" t="n">
        <v>-7083</v>
      </c>
      <c r="C7" s="5" t="n">
        <v>-6983</v>
      </c>
    </row>
    <row r="8" spans="1:3">
      <c r="A8" s="4" t="s">
        <v>588</v>
      </c>
      <c r="B8" s="5" t="n">
        <v>1858</v>
      </c>
      <c r="C8" s="5" t="n">
        <v>1275</v>
      </c>
    </row>
    <row r="9" spans="1:3">
      <c r="A9" s="4" t="s">
        <v>589</v>
      </c>
      <c r="B9" s="5" t="n">
        <v>-562</v>
      </c>
      <c r="C9" s="5" t="n">
        <v>219</v>
      </c>
    </row>
    <row r="10" spans="1:3">
      <c r="A10" s="4" t="s">
        <v>590</v>
      </c>
    </row>
    <row r="11" spans="1:3">
      <c r="A11" s="3" t="s">
        <v>584</v>
      </c>
    </row>
    <row r="12" spans="1:3">
      <c r="A12" s="4" t="s">
        <v>585</v>
      </c>
      <c r="B12" s="5" t="n">
        <v>5940</v>
      </c>
      <c r="C12" s="5" t="n">
        <v>4873</v>
      </c>
    </row>
    <row r="13" spans="1:3">
      <c r="A13" s="4" t="s">
        <v>586</v>
      </c>
      <c r="B13" s="5" t="n">
        <v>3245</v>
      </c>
      <c r="C13" s="5" t="n">
        <v>4435</v>
      </c>
    </row>
    <row r="14" spans="1:3">
      <c r="A14" s="4" t="s">
        <v>587</v>
      </c>
      <c r="B14" s="5" t="n">
        <v>-11614</v>
      </c>
      <c r="C14" s="5" t="n">
        <v>-10904</v>
      </c>
    </row>
    <row r="15" spans="1:3">
      <c r="A15" s="4" t="s">
        <v>588</v>
      </c>
      <c r="B15" s="5" t="n">
        <v>3834</v>
      </c>
      <c r="C15" s="5" t="n">
        <v>2922</v>
      </c>
    </row>
    <row r="16" spans="1:3">
      <c r="A16" s="4" t="s">
        <v>589</v>
      </c>
      <c r="B16" s="6" t="n">
        <v>1405</v>
      </c>
      <c r="C16" s="6" t="n">
        <v>13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591</v>
      </c>
      <c r="B1" s="2" t="s">
        <v>1</v>
      </c>
    </row>
    <row r="2" spans="1:2">
      <c r="B2" s="2" t="s">
        <v>362</v>
      </c>
    </row>
    <row r="3" spans="1:2">
      <c r="A3" s="4" t="s">
        <v>592</v>
      </c>
    </row>
    <row r="4" spans="1:2">
      <c r="A4" s="3" t="s">
        <v>584</v>
      </c>
    </row>
    <row r="5" spans="1:2">
      <c r="A5" s="4" t="s">
        <v>593</v>
      </c>
      <c r="B5" s="6" t="n">
        <v>1</v>
      </c>
    </row>
    <row r="6" spans="1:2">
      <c r="A6" s="4" t="s">
        <v>594</v>
      </c>
      <c r="B6" s="11" t="n">
        <v>3.8</v>
      </c>
    </row>
    <row r="7" spans="1:2">
      <c r="A7" s="4" t="s">
        <v>595</v>
      </c>
    </row>
    <row r="8" spans="1:2">
      <c r="A8" s="3" t="s">
        <v>584</v>
      </c>
    </row>
    <row r="9" spans="1:2">
      <c r="A9" s="4" t="s">
        <v>594</v>
      </c>
      <c r="B9" s="11" t="n">
        <v>4.4</v>
      </c>
    </row>
    <row r="10" spans="1:2">
      <c r="A10" s="4" t="s">
        <v>596</v>
      </c>
    </row>
    <row r="11" spans="1:2">
      <c r="A11" s="3" t="s">
        <v>584</v>
      </c>
    </row>
    <row r="12" spans="1:2">
      <c r="A12" s="4" t="s">
        <v>594</v>
      </c>
      <c r="B12" s="11" t="n">
        <v>20.9</v>
      </c>
    </row>
    <row r="13" spans="1:2">
      <c r="A13" s="4" t="s">
        <v>593</v>
      </c>
      <c r="B13" s="11" t="n">
        <v>3.9</v>
      </c>
    </row>
    <row r="14" spans="1:2">
      <c r="A14" s="4" t="s">
        <v>597</v>
      </c>
      <c r="B14" s="9" t="n">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119</v>
      </c>
    </row>
    <row r="3" spans="1:3">
      <c r="A3" s="3" t="s">
        <v>584</v>
      </c>
    </row>
    <row r="4" spans="1:3">
      <c r="A4" s="4" t="s">
        <v>585</v>
      </c>
      <c r="B4" s="6" t="n">
        <v>143</v>
      </c>
      <c r="C4" s="6" t="n">
        <v>148</v>
      </c>
    </row>
    <row r="5" spans="1:3">
      <c r="A5" s="4" t="s">
        <v>586</v>
      </c>
      <c r="B5" s="5" t="n">
        <v>474</v>
      </c>
      <c r="C5" s="5" t="n">
        <v>578</v>
      </c>
    </row>
    <row r="6" spans="1:3">
      <c r="A6" s="4" t="s">
        <v>588</v>
      </c>
      <c r="B6" s="5" t="n">
        <v>-1153</v>
      </c>
      <c r="C6" s="5" t="n">
        <v>-1194</v>
      </c>
    </row>
    <row r="7" spans="1:3">
      <c r="A7" s="4" t="s">
        <v>589</v>
      </c>
      <c r="B7" s="6" t="n">
        <v>-536</v>
      </c>
      <c r="C7" s="6" t="n">
        <v>-4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6</v>
      </c>
    </row>
    <row r="2" spans="1:3">
      <c r="A2" s="4" t="s">
        <v>600</v>
      </c>
    </row>
    <row r="3" spans="1:3">
      <c r="A3" s="3" t="s">
        <v>601</v>
      </c>
    </row>
    <row r="4" spans="1:3">
      <c r="A4" s="4" t="s">
        <v>602</v>
      </c>
      <c r="B4" s="6" t="n">
        <v>433246</v>
      </c>
      <c r="C4" s="6" t="n">
        <v>606823</v>
      </c>
    </row>
    <row r="5" spans="1:3">
      <c r="A5" s="4" t="s">
        <v>603</v>
      </c>
      <c r="B5" s="5" t="n">
        <v>2594</v>
      </c>
      <c r="C5" s="5" t="n">
        <v>3131</v>
      </c>
    </row>
    <row r="6" spans="1:3">
      <c r="A6" s="4" t="s">
        <v>604</v>
      </c>
      <c r="B6" s="5" t="n">
        <v>32892</v>
      </c>
      <c r="C6" s="5" t="n">
        <v>3575</v>
      </c>
    </row>
    <row r="7" spans="1:3">
      <c r="A7" s="4" t="s">
        <v>605</v>
      </c>
      <c r="B7" s="5" t="n">
        <v>5631</v>
      </c>
      <c r="C7" s="5" t="n">
        <v>7415</v>
      </c>
    </row>
    <row r="8" spans="1:3">
      <c r="A8" s="4" t="s">
        <v>606</v>
      </c>
    </row>
    <row r="9" spans="1:3">
      <c r="A9" s="3" t="s">
        <v>601</v>
      </c>
    </row>
    <row r="10" spans="1:3">
      <c r="A10" s="4" t="s">
        <v>607</v>
      </c>
      <c r="B10" s="5" t="n">
        <v>299598</v>
      </c>
      <c r="C10" s="5" t="n">
        <v>299381</v>
      </c>
    </row>
    <row r="11" spans="1:3">
      <c r="A11" s="4" t="s">
        <v>608</v>
      </c>
    </row>
    <row r="12" spans="1:3">
      <c r="A12" s="3" t="s">
        <v>601</v>
      </c>
    </row>
    <row r="13" spans="1:3">
      <c r="A13" s="4" t="s">
        <v>607</v>
      </c>
      <c r="B13" s="5" t="n">
        <v>299080</v>
      </c>
      <c r="C13" s="5" t="n">
        <v>299004</v>
      </c>
    </row>
    <row r="14" spans="1:3">
      <c r="A14" s="4" t="s">
        <v>609</v>
      </c>
    </row>
    <row r="15" spans="1:3">
      <c r="A15" s="3" t="s">
        <v>601</v>
      </c>
    </row>
    <row r="16" spans="1:3">
      <c r="A16" s="4" t="s">
        <v>607</v>
      </c>
      <c r="B16" s="5" t="n">
        <v>327408</v>
      </c>
      <c r="C16" s="5" t="n">
        <v>334561</v>
      </c>
    </row>
    <row r="17" spans="1:3">
      <c r="A17" s="4" t="s">
        <v>610</v>
      </c>
    </row>
    <row r="18" spans="1:3">
      <c r="A18" s="3" t="s">
        <v>601</v>
      </c>
    </row>
    <row r="19" spans="1:3">
      <c r="A19" s="4" t="s">
        <v>607</v>
      </c>
      <c r="B19" s="5" t="n">
        <v>546009</v>
      </c>
      <c r="C19" s="5" t="n">
        <v>558124</v>
      </c>
    </row>
    <row r="20" spans="1:3">
      <c r="A20" s="4" t="s">
        <v>611</v>
      </c>
    </row>
    <row r="21" spans="1:3">
      <c r="A21" s="3" t="s">
        <v>601</v>
      </c>
    </row>
    <row r="22" spans="1:3">
      <c r="A22" s="4" t="s">
        <v>607</v>
      </c>
      <c r="B22" s="5" t="n">
        <v>870689</v>
      </c>
      <c r="C22" s="5" t="n">
        <v>890183</v>
      </c>
    </row>
    <row r="23" spans="1:3">
      <c r="A23" s="4" t="s">
        <v>612</v>
      </c>
    </row>
    <row r="24" spans="1:3">
      <c r="A24" s="3" t="s">
        <v>601</v>
      </c>
    </row>
    <row r="25" spans="1:3">
      <c r="A25" s="4" t="s">
        <v>607</v>
      </c>
      <c r="B25" s="5" t="n">
        <v>396766</v>
      </c>
      <c r="C25" s="5" t="n">
        <v>396688</v>
      </c>
    </row>
    <row r="26" spans="1:3">
      <c r="A26" s="4" t="s">
        <v>613</v>
      </c>
    </row>
    <row r="27" spans="1:3">
      <c r="A27" s="3" t="s">
        <v>601</v>
      </c>
    </row>
    <row r="28" spans="1:3">
      <c r="A28" s="4" t="s">
        <v>607</v>
      </c>
      <c r="B28" s="5" t="n">
        <v>786050</v>
      </c>
      <c r="C28" s="5" t="n">
        <v>785996</v>
      </c>
    </row>
    <row r="29" spans="1:3">
      <c r="A29" s="4" t="s">
        <v>614</v>
      </c>
    </row>
    <row r="30" spans="1:3">
      <c r="A30" s="3" t="s">
        <v>601</v>
      </c>
    </row>
    <row r="31" spans="1:3">
      <c r="A31" s="4" t="s">
        <v>607</v>
      </c>
      <c r="B31" s="5" t="n">
        <v>493676</v>
      </c>
      <c r="C31" s="5" t="n">
        <v>493571</v>
      </c>
    </row>
    <row r="32" spans="1:3">
      <c r="A32" s="4" t="s">
        <v>615</v>
      </c>
    </row>
    <row r="33" spans="1:3">
      <c r="A33" s="3" t="s">
        <v>601</v>
      </c>
    </row>
    <row r="34" spans="1:3">
      <c r="A34" s="4" t="s">
        <v>607</v>
      </c>
      <c r="B34" s="5" t="n">
        <v>239665</v>
      </c>
      <c r="C34" s="5" t="n">
        <v>239621</v>
      </c>
    </row>
    <row r="35" spans="1:3">
      <c r="A35" s="4" t="s">
        <v>616</v>
      </c>
    </row>
    <row r="36" spans="1:3">
      <c r="A36" s="3" t="s">
        <v>601</v>
      </c>
    </row>
    <row r="37" spans="1:3">
      <c r="A37" s="4" t="s">
        <v>607</v>
      </c>
      <c r="B37" s="5" t="n">
        <v>70882</v>
      </c>
      <c r="C37" s="5" t="n">
        <v>82079</v>
      </c>
    </row>
    <row r="38" spans="1:3">
      <c r="A38" s="4" t="s">
        <v>617</v>
      </c>
    </row>
    <row r="39" spans="1:3">
      <c r="A39" s="3" t="s">
        <v>601</v>
      </c>
    </row>
    <row r="40" spans="1:3">
      <c r="A40" s="4" t="s">
        <v>602</v>
      </c>
      <c r="B40" s="5" t="n">
        <v>433246</v>
      </c>
      <c r="C40" s="5" t="n">
        <v>606823</v>
      </c>
    </row>
    <row r="41" spans="1:3">
      <c r="A41" s="4" t="s">
        <v>603</v>
      </c>
      <c r="B41" s="5" t="n">
        <v>2594</v>
      </c>
      <c r="C41" s="5" t="n">
        <v>3131</v>
      </c>
    </row>
    <row r="42" spans="1:3">
      <c r="A42" s="4" t="s">
        <v>604</v>
      </c>
      <c r="B42" s="5" t="n">
        <v>32892</v>
      </c>
      <c r="C42" s="5" t="n">
        <v>3575</v>
      </c>
    </row>
    <row r="43" spans="1:3">
      <c r="A43" s="4" t="s">
        <v>605</v>
      </c>
      <c r="B43" s="5" t="n">
        <v>5631</v>
      </c>
      <c r="C43" s="5" t="n">
        <v>7415</v>
      </c>
    </row>
    <row r="44" spans="1:3">
      <c r="A44" s="4" t="s">
        <v>618</v>
      </c>
    </row>
    <row r="45" spans="1:3">
      <c r="A45" s="3" t="s">
        <v>601</v>
      </c>
    </row>
    <row r="46" spans="1:3">
      <c r="A46" s="4" t="s">
        <v>607</v>
      </c>
      <c r="B46" s="5" t="n">
        <v>301191</v>
      </c>
      <c r="C46" s="5" t="n">
        <v>302700</v>
      </c>
    </row>
    <row r="47" spans="1:3">
      <c r="A47" s="4" t="s">
        <v>619</v>
      </c>
    </row>
    <row r="48" spans="1:3">
      <c r="A48" s="3" t="s">
        <v>601</v>
      </c>
    </row>
    <row r="49" spans="1:3">
      <c r="A49" s="4" t="s">
        <v>607</v>
      </c>
      <c r="B49" s="5" t="n">
        <v>303381</v>
      </c>
      <c r="C49" s="5" t="n">
        <v>305580</v>
      </c>
    </row>
    <row r="50" spans="1:3">
      <c r="A50" s="4" t="s">
        <v>620</v>
      </c>
    </row>
    <row r="51" spans="1:3">
      <c r="A51" s="3" t="s">
        <v>601</v>
      </c>
    </row>
    <row r="52" spans="1:3">
      <c r="A52" s="4" t="s">
        <v>607</v>
      </c>
      <c r="B52" s="5" t="n">
        <v>327667</v>
      </c>
      <c r="C52" s="5" t="n">
        <v>338244</v>
      </c>
    </row>
    <row r="53" spans="1:3">
      <c r="A53" s="4" t="s">
        <v>621</v>
      </c>
    </row>
    <row r="54" spans="1:3">
      <c r="A54" s="3" t="s">
        <v>601</v>
      </c>
    </row>
    <row r="55" spans="1:3">
      <c r="A55" s="4" t="s">
        <v>607</v>
      </c>
      <c r="B55" s="5" t="n">
        <v>549159</v>
      </c>
      <c r="C55" s="5" t="n">
        <v>586825</v>
      </c>
    </row>
    <row r="56" spans="1:3">
      <c r="A56" s="4" t="s">
        <v>622</v>
      </c>
    </row>
    <row r="57" spans="1:3">
      <c r="A57" s="3" t="s">
        <v>601</v>
      </c>
    </row>
    <row r="58" spans="1:3">
      <c r="A58" s="4" t="s">
        <v>607</v>
      </c>
      <c r="B58" s="5" t="n">
        <v>822800</v>
      </c>
      <c r="C58" s="5" t="n">
        <v>945306</v>
      </c>
    </row>
    <row r="59" spans="1:3">
      <c r="A59" s="4" t="s">
        <v>623</v>
      </c>
    </row>
    <row r="60" spans="1:3">
      <c r="A60" s="3" t="s">
        <v>601</v>
      </c>
    </row>
    <row r="61" spans="1:3">
      <c r="A61" s="4" t="s">
        <v>607</v>
      </c>
      <c r="B61" s="5" t="n">
        <v>418176</v>
      </c>
      <c r="C61" s="5" t="n">
        <v>441500</v>
      </c>
    </row>
    <row r="62" spans="1:3">
      <c r="A62" s="4" t="s">
        <v>624</v>
      </c>
    </row>
    <row r="63" spans="1:3">
      <c r="A63" s="3" t="s">
        <v>601</v>
      </c>
    </row>
    <row r="64" spans="1:3">
      <c r="A64" s="4" t="s">
        <v>607</v>
      </c>
      <c r="B64" s="5" t="n">
        <v>823569</v>
      </c>
      <c r="C64" s="5" t="n">
        <v>919040</v>
      </c>
    </row>
    <row r="65" spans="1:3">
      <c r="A65" s="4" t="s">
        <v>625</v>
      </c>
    </row>
    <row r="66" spans="1:3">
      <c r="A66" s="3" t="s">
        <v>601</v>
      </c>
    </row>
    <row r="67" spans="1:3">
      <c r="A67" s="4" t="s">
        <v>607</v>
      </c>
      <c r="B67" s="5" t="n">
        <v>446510</v>
      </c>
      <c r="C67" s="5" t="n">
        <v>526106</v>
      </c>
    </row>
    <row r="68" spans="1:3">
      <c r="A68" s="4" t="s">
        <v>626</v>
      </c>
    </row>
    <row r="69" spans="1:3">
      <c r="A69" s="3" t="s">
        <v>601</v>
      </c>
    </row>
    <row r="70" spans="1:3">
      <c r="A70" s="4" t="s">
        <v>607</v>
      </c>
      <c r="B70" s="5" t="n">
        <v>240000</v>
      </c>
      <c r="C70" s="5" t="n">
        <v>240000</v>
      </c>
    </row>
    <row r="71" spans="1:3">
      <c r="A71" s="4" t="s">
        <v>627</v>
      </c>
    </row>
    <row r="72" spans="1:3">
      <c r="A72" s="3" t="s">
        <v>601</v>
      </c>
    </row>
    <row r="73" spans="1:3">
      <c r="A73" s="4" t="s">
        <v>607</v>
      </c>
      <c r="B73" s="6" t="n">
        <v>71810</v>
      </c>
      <c r="C73" s="6" t="n">
        <v>844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28</v>
      </c>
      <c r="B1" s="2" t="s">
        <v>1</v>
      </c>
    </row>
    <row r="2" spans="1:3">
      <c r="B2" s="2" t="s">
        <v>2</v>
      </c>
      <c r="C2" s="2" t="s">
        <v>119</v>
      </c>
    </row>
    <row r="3" spans="1:3">
      <c r="A3" s="3" t="s">
        <v>629</v>
      </c>
    </row>
    <row r="4" spans="1:3">
      <c r="A4" s="4" t="s">
        <v>630</v>
      </c>
      <c r="C4" s="6" t="n">
        <v>0</v>
      </c>
    </row>
    <row r="5" spans="1:3">
      <c r="A5" s="4" t="s">
        <v>631</v>
      </c>
      <c r="B5" s="6" t="n">
        <v>32892000</v>
      </c>
    </row>
    <row r="6" spans="1:3">
      <c r="A6" s="4" t="s">
        <v>632</v>
      </c>
      <c r="B6" s="5" t="n">
        <v>4800000</v>
      </c>
    </row>
    <row r="7" spans="1:3">
      <c r="A7" s="4" t="s">
        <v>633</v>
      </c>
    </row>
    <row r="8" spans="1:3">
      <c r="A8" s="3" t="s">
        <v>629</v>
      </c>
    </row>
    <row r="9" spans="1:3">
      <c r="A9" s="4" t="s">
        <v>631</v>
      </c>
      <c r="B9" s="5" t="n">
        <v>30471000</v>
      </c>
    </row>
    <row r="10" spans="1:3">
      <c r="A10" s="4" t="s">
        <v>634</v>
      </c>
    </row>
    <row r="11" spans="1:3">
      <c r="A11" s="3" t="s">
        <v>629</v>
      </c>
    </row>
    <row r="12" spans="1:3">
      <c r="A12" s="4" t="s">
        <v>631</v>
      </c>
      <c r="B12" s="6" t="n">
        <v>2766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6</v>
      </c>
    </row>
    <row r="2" spans="1:3">
      <c r="A2" s="4" t="s">
        <v>636</v>
      </c>
    </row>
    <row r="3" spans="1:3">
      <c r="A3" s="3" t="s">
        <v>637</v>
      </c>
    </row>
    <row r="4" spans="1:3">
      <c r="A4" s="4" t="s">
        <v>638</v>
      </c>
      <c r="B4" s="6" t="n">
        <v>242904</v>
      </c>
      <c r="C4" s="6" t="n">
        <v>473600</v>
      </c>
    </row>
    <row r="5" spans="1:3">
      <c r="A5" s="4" t="s">
        <v>639</v>
      </c>
    </row>
    <row r="6" spans="1:3">
      <c r="A6" s="3" t="s">
        <v>637</v>
      </c>
    </row>
    <row r="7" spans="1:3">
      <c r="A7" s="4" t="s">
        <v>638</v>
      </c>
      <c r="B7" s="6" t="n">
        <v>600000</v>
      </c>
      <c r="C7" s="6" t="n">
        <v>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6</v>
      </c>
    </row>
    <row r="2" spans="1:3">
      <c r="A2" s="3" t="s">
        <v>641</v>
      </c>
    </row>
    <row r="3" spans="1:3">
      <c r="A3" s="4" t="s">
        <v>631</v>
      </c>
      <c r="B3" s="6" t="n">
        <v>32892</v>
      </c>
    </row>
    <row r="4" spans="1:3">
      <c r="A4" s="4" t="s">
        <v>642</v>
      </c>
      <c r="C4" s="6" t="n">
        <v>7415</v>
      </c>
    </row>
    <row r="5" spans="1:3">
      <c r="A5" s="4" t="s">
        <v>643</v>
      </c>
    </row>
    <row r="6" spans="1:3">
      <c r="A6" s="3" t="s">
        <v>641</v>
      </c>
    </row>
    <row r="7" spans="1:3">
      <c r="A7" s="4" t="s">
        <v>631</v>
      </c>
      <c r="B7" s="5" t="n">
        <v>5224</v>
      </c>
      <c r="C7" s="5" t="n">
        <v>3575</v>
      </c>
    </row>
    <row r="8" spans="1:3">
      <c r="A8" s="4" t="s">
        <v>642</v>
      </c>
      <c r="B8" s="5" t="n">
        <v>5631</v>
      </c>
      <c r="C8" s="5" t="n">
        <v>3228</v>
      </c>
    </row>
    <row r="9" spans="1:3">
      <c r="A9" s="4" t="s">
        <v>639</v>
      </c>
    </row>
    <row r="10" spans="1:3">
      <c r="A10" s="3" t="s">
        <v>641</v>
      </c>
    </row>
    <row r="11" spans="1:3">
      <c r="A11" s="4" t="s">
        <v>631</v>
      </c>
      <c r="B11" s="5" t="n">
        <v>27668</v>
      </c>
    </row>
    <row r="12" spans="1:3">
      <c r="A12" s="4" t="s">
        <v>644</v>
      </c>
    </row>
    <row r="13" spans="1:3">
      <c r="A13" s="3" t="s">
        <v>641</v>
      </c>
    </row>
    <row r="14" spans="1:3">
      <c r="A14" s="4" t="s">
        <v>642</v>
      </c>
      <c r="C14" s="5" t="n">
        <v>4187</v>
      </c>
    </row>
    <row r="15" spans="1:3">
      <c r="A15" s="4" t="s">
        <v>645</v>
      </c>
    </row>
    <row r="16" spans="1:3">
      <c r="A16" s="3" t="s">
        <v>641</v>
      </c>
    </row>
    <row r="17" spans="1:3">
      <c r="A17" s="4" t="s">
        <v>631</v>
      </c>
      <c r="B17" s="5" t="n">
        <v>30471</v>
      </c>
    </row>
    <row r="18" spans="1:3">
      <c r="A18" s="4" t="s">
        <v>642</v>
      </c>
      <c r="C18" s="5" t="n">
        <v>4984</v>
      </c>
    </row>
    <row r="19" spans="1:3">
      <c r="A19" s="4" t="s">
        <v>646</v>
      </c>
    </row>
    <row r="20" spans="1:3">
      <c r="A20" s="3" t="s">
        <v>641</v>
      </c>
    </row>
    <row r="21" spans="1:3">
      <c r="A21" s="4" t="s">
        <v>631</v>
      </c>
      <c r="B21" s="5" t="n">
        <v>2803</v>
      </c>
      <c r="C21" s="5" t="n">
        <v>1310</v>
      </c>
    </row>
    <row r="22" spans="1:3">
      <c r="A22" s="4" t="s">
        <v>642</v>
      </c>
      <c r="B22" s="5" t="n">
        <v>0</v>
      </c>
      <c r="C22" s="5" t="n">
        <v>797</v>
      </c>
    </row>
    <row r="23" spans="1:3">
      <c r="A23" s="4" t="s">
        <v>647</v>
      </c>
    </row>
    <row r="24" spans="1:3">
      <c r="A24" s="3" t="s">
        <v>641</v>
      </c>
    </row>
    <row r="25" spans="1:3">
      <c r="A25" s="4" t="s">
        <v>631</v>
      </c>
      <c r="B25" s="5" t="n">
        <v>27668</v>
      </c>
    </row>
    <row r="26" spans="1:3">
      <c r="A26" s="4" t="s">
        <v>642</v>
      </c>
      <c r="C26" s="5" t="n">
        <v>4187</v>
      </c>
    </row>
    <row r="27" spans="1:3">
      <c r="A27" s="4" t="s">
        <v>648</v>
      </c>
    </row>
    <row r="28" spans="1:3">
      <c r="A28" s="3" t="s">
        <v>641</v>
      </c>
    </row>
    <row r="29" spans="1:3">
      <c r="A29" s="4" t="s">
        <v>631</v>
      </c>
      <c r="B29" s="5" t="n">
        <v>2421</v>
      </c>
    </row>
    <row r="30" spans="1:3">
      <c r="A30" s="4" t="s">
        <v>642</v>
      </c>
      <c r="C30" s="5" t="n">
        <v>2431</v>
      </c>
    </row>
    <row r="31" spans="1:3">
      <c r="A31" s="4" t="s">
        <v>649</v>
      </c>
    </row>
    <row r="32" spans="1:3">
      <c r="A32" s="3" t="s">
        <v>641</v>
      </c>
    </row>
    <row r="33" spans="1:3">
      <c r="A33" s="4" t="s">
        <v>631</v>
      </c>
      <c r="B33" s="5" t="n">
        <v>2421</v>
      </c>
      <c r="C33" s="5" t="n">
        <v>2265</v>
      </c>
    </row>
    <row r="34" spans="1:3">
      <c r="A34" s="4" t="s">
        <v>642</v>
      </c>
      <c r="B34" s="5" t="n">
        <v>5631</v>
      </c>
      <c r="C34" s="6" t="n">
        <v>2431</v>
      </c>
    </row>
    <row r="35" spans="1:3">
      <c r="A35" s="4" t="s">
        <v>650</v>
      </c>
    </row>
    <row r="36" spans="1:3">
      <c r="A36" s="3" t="s">
        <v>641</v>
      </c>
    </row>
    <row r="37" spans="1:3">
      <c r="A37" s="4" t="s">
        <v>631</v>
      </c>
      <c r="B3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19</v>
      </c>
    </row>
    <row r="3" spans="1:3">
      <c r="A3" s="4" t="s">
        <v>652</v>
      </c>
    </row>
    <row r="4" spans="1:3">
      <c r="A4" s="3" t="s">
        <v>653</v>
      </c>
    </row>
    <row r="5" spans="1:3">
      <c r="A5" s="4" t="s">
        <v>654</v>
      </c>
      <c r="B5" s="6" t="n">
        <v>-7663</v>
      </c>
      <c r="C5" s="6" t="n">
        <v>9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19</v>
      </c>
    </row>
    <row r="3" spans="1:3">
      <c r="A3" s="3" t="s">
        <v>208</v>
      </c>
    </row>
    <row r="4" spans="1:3">
      <c r="A4" s="4" t="s">
        <v>209</v>
      </c>
      <c r="B4" s="6" t="n">
        <v>-176</v>
      </c>
      <c r="C4" s="6" t="n">
        <v>44</v>
      </c>
    </row>
    <row r="5" spans="1:3">
      <c r="A5" s="4" t="s">
        <v>210</v>
      </c>
      <c r="B5" s="6" t="n">
        <v>-1022</v>
      </c>
      <c r="C5" s="6" t="n">
        <v>836</v>
      </c>
    </row>
    <row r="6" spans="1:3">
      <c r="A6" s="4" t="s">
        <v>211</v>
      </c>
      <c r="B6" s="8" t="n">
        <v>0.75</v>
      </c>
      <c r="C6" s="8" t="n">
        <v>0.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119</v>
      </c>
    </row>
    <row r="3" spans="1:3">
      <c r="A3" s="3" t="s">
        <v>653</v>
      </c>
    </row>
    <row r="4" spans="1:3">
      <c r="A4" s="4" t="s">
        <v>656</v>
      </c>
      <c r="B4" s="6" t="n">
        <v>53419</v>
      </c>
      <c r="C4" s="6" t="n">
        <v>24030</v>
      </c>
    </row>
    <row r="5" spans="1:3">
      <c r="A5" s="4" t="s">
        <v>657</v>
      </c>
      <c r="B5" s="5" t="n">
        <v>1853</v>
      </c>
      <c r="C5" s="5" t="n">
        <v>2156</v>
      </c>
    </row>
    <row r="6" spans="1:3">
      <c r="A6" s="4" t="s">
        <v>658</v>
      </c>
    </row>
    <row r="7" spans="1:3">
      <c r="A7" s="3" t="s">
        <v>653</v>
      </c>
    </row>
    <row r="8" spans="1:3">
      <c r="A8" s="4" t="s">
        <v>656</v>
      </c>
      <c r="B8" s="5" t="n">
        <v>1231</v>
      </c>
      <c r="C8" s="5" t="n">
        <v>-312</v>
      </c>
    </row>
    <row r="9" spans="1:3">
      <c r="A9" s="4" t="s">
        <v>659</v>
      </c>
    </row>
    <row r="10" spans="1:3">
      <c r="A10" s="3" t="s">
        <v>653</v>
      </c>
    </row>
    <row r="11" spans="1:3">
      <c r="A11" s="4" t="s">
        <v>656</v>
      </c>
      <c r="B11" s="5" t="n">
        <v>21351</v>
      </c>
      <c r="C11" s="5" t="n">
        <v>10667</v>
      </c>
    </row>
    <row r="12" spans="1:3">
      <c r="A12" s="4" t="s">
        <v>660</v>
      </c>
    </row>
    <row r="13" spans="1:3">
      <c r="A13" s="3" t="s">
        <v>653</v>
      </c>
    </row>
    <row r="14" spans="1:3">
      <c r="A14" s="4" t="s">
        <v>657</v>
      </c>
      <c r="B14" s="5" t="n">
        <v>2069</v>
      </c>
      <c r="C14" s="5" t="n">
        <v>2372</v>
      </c>
    </row>
    <row r="15" spans="1:3">
      <c r="A15" s="4" t="s">
        <v>661</v>
      </c>
    </row>
    <row r="16" spans="1:3">
      <c r="A16" s="3" t="s">
        <v>653</v>
      </c>
    </row>
    <row r="17" spans="1:3">
      <c r="A17" s="4" t="s">
        <v>656</v>
      </c>
      <c r="B17" s="5" t="n">
        <v>9569</v>
      </c>
      <c r="C17" s="5" t="n">
        <v>4206</v>
      </c>
    </row>
    <row r="18" spans="1:3">
      <c r="A18" s="4" t="s">
        <v>662</v>
      </c>
    </row>
    <row r="19" spans="1:3">
      <c r="A19" s="3" t="s">
        <v>653</v>
      </c>
    </row>
    <row r="20" spans="1:3">
      <c r="A20" s="4" t="s">
        <v>656</v>
      </c>
      <c r="B20" s="5" t="n">
        <v>216</v>
      </c>
      <c r="C20" s="5" t="n">
        <v>216</v>
      </c>
    </row>
    <row r="21" spans="1:3">
      <c r="A21" s="4" t="s">
        <v>663</v>
      </c>
    </row>
    <row r="22" spans="1:3">
      <c r="A22" s="3" t="s">
        <v>653</v>
      </c>
    </row>
    <row r="23" spans="1:3">
      <c r="A23" s="4" t="s">
        <v>657</v>
      </c>
      <c r="B23" s="5" t="n">
        <v>216</v>
      </c>
      <c r="C23" s="5" t="n">
        <v>216</v>
      </c>
    </row>
    <row r="24" spans="1:3">
      <c r="A24" s="4" t="s">
        <v>664</v>
      </c>
    </row>
    <row r="25" spans="1:3">
      <c r="A25" s="3" t="s">
        <v>653</v>
      </c>
    </row>
    <row r="26" spans="1:3">
      <c r="A26" s="4" t="s">
        <v>656</v>
      </c>
      <c r="B26" s="6" t="n">
        <v>21052</v>
      </c>
      <c r="C26" s="6" t="n">
        <v>92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119</v>
      </c>
    </row>
    <row r="3" spans="1:3">
      <c r="A3" s="3" t="s">
        <v>666</v>
      </c>
    </row>
    <row r="4" spans="1:3">
      <c r="A4" s="4" t="s">
        <v>667</v>
      </c>
      <c r="B4" s="6" t="n">
        <v>6217304</v>
      </c>
    </row>
    <row r="5" spans="1:3">
      <c r="A5" s="4" t="s">
        <v>141</v>
      </c>
      <c r="B5" s="5" t="n">
        <v>-447314</v>
      </c>
      <c r="C5" s="6" t="n">
        <v>44873</v>
      </c>
    </row>
    <row r="6" spans="1:3">
      <c r="A6" s="4" t="s">
        <v>667</v>
      </c>
      <c r="B6" s="5" t="n">
        <v>5827850</v>
      </c>
    </row>
    <row r="7" spans="1:3">
      <c r="A7" s="4" t="s">
        <v>668</v>
      </c>
    </row>
    <row r="8" spans="1:3">
      <c r="A8" s="3" t="s">
        <v>666</v>
      </c>
    </row>
    <row r="9" spans="1:3">
      <c r="A9" s="4" t="s">
        <v>667</v>
      </c>
      <c r="B9" s="5" t="n">
        <v>-373043</v>
      </c>
      <c r="C9" s="5" t="n">
        <v>-396996</v>
      </c>
    </row>
    <row r="10" spans="1:3">
      <c r="A10" s="4" t="s">
        <v>669</v>
      </c>
      <c r="B10" s="5" t="n">
        <v>-452278</v>
      </c>
      <c r="C10" s="5" t="n">
        <v>42377</v>
      </c>
    </row>
    <row r="11" spans="1:3">
      <c r="A11" s="4" t="s">
        <v>670</v>
      </c>
      <c r="B11" s="5" t="n">
        <v>0</v>
      </c>
      <c r="C11" s="5" t="n">
        <v>0</v>
      </c>
    </row>
    <row r="12" spans="1:3">
      <c r="A12" s="4" t="s">
        <v>141</v>
      </c>
      <c r="B12" s="5" t="n">
        <v>-452278</v>
      </c>
      <c r="C12" s="5" t="n">
        <v>42377</v>
      </c>
    </row>
    <row r="13" spans="1:3">
      <c r="A13" s="4" t="s">
        <v>667</v>
      </c>
      <c r="B13" s="5" t="n">
        <v>-825321</v>
      </c>
      <c r="C13" s="5" t="n">
        <v>-354619</v>
      </c>
    </row>
    <row r="14" spans="1:3">
      <c r="A14" s="4" t="s">
        <v>671</v>
      </c>
    </row>
    <row r="15" spans="1:3">
      <c r="A15" s="3" t="s">
        <v>666</v>
      </c>
    </row>
    <row r="16" spans="1:3">
      <c r="A16" s="4" t="s">
        <v>667</v>
      </c>
      <c r="B16" s="5" t="n">
        <v>2068</v>
      </c>
      <c r="C16" s="5" t="n">
        <v>4746</v>
      </c>
    </row>
    <row r="17" spans="1:3">
      <c r="A17" s="4" t="s">
        <v>669</v>
      </c>
      <c r="B17" s="5" t="n">
        <v>3300</v>
      </c>
      <c r="C17" s="5" t="n">
        <v>2059</v>
      </c>
    </row>
    <row r="18" spans="1:3">
      <c r="A18" s="4" t="s">
        <v>670</v>
      </c>
      <c r="B18" s="5" t="n">
        <v>1853</v>
      </c>
      <c r="C18" s="5" t="n">
        <v>2156</v>
      </c>
    </row>
    <row r="19" spans="1:3">
      <c r="A19" s="4" t="s">
        <v>141</v>
      </c>
      <c r="B19" s="5" t="n">
        <v>1447</v>
      </c>
      <c r="C19" s="5" t="n">
        <v>-97</v>
      </c>
    </row>
    <row r="20" spans="1:3">
      <c r="A20" s="4" t="s">
        <v>667</v>
      </c>
      <c r="B20" s="5" t="n">
        <v>3515</v>
      </c>
      <c r="C20" s="5" t="n">
        <v>4649</v>
      </c>
    </row>
    <row r="21" spans="1:3">
      <c r="A21" s="4" t="s">
        <v>672</v>
      </c>
    </row>
    <row r="22" spans="1:3">
      <c r="A22" s="3" t="s">
        <v>666</v>
      </c>
    </row>
    <row r="23" spans="1:3">
      <c r="A23" s="4" t="s">
        <v>667</v>
      </c>
      <c r="B23" s="5" t="n">
        <v>-345919</v>
      </c>
      <c r="C23" s="5" t="n">
        <v>-309977</v>
      </c>
    </row>
    <row r="24" spans="1:3">
      <c r="A24" s="4" t="s">
        <v>669</v>
      </c>
      <c r="B24" s="5" t="n">
        <v>0</v>
      </c>
      <c r="C24" s="5" t="n">
        <v>0</v>
      </c>
    </row>
    <row r="25" spans="1:3">
      <c r="A25" s="4" t="s">
        <v>670</v>
      </c>
      <c r="B25" s="5" t="n">
        <v>-3517</v>
      </c>
      <c r="C25" s="5" t="n">
        <v>-2593</v>
      </c>
    </row>
    <row r="26" spans="1:3">
      <c r="A26" s="4" t="s">
        <v>141</v>
      </c>
      <c r="B26" s="5" t="n">
        <v>3517</v>
      </c>
      <c r="C26" s="5" t="n">
        <v>2593</v>
      </c>
    </row>
    <row r="27" spans="1:3">
      <c r="A27" s="4" t="s">
        <v>667</v>
      </c>
      <c r="B27" s="5" t="n">
        <v>-342402</v>
      </c>
      <c r="C27" s="5" t="n">
        <v>-307384</v>
      </c>
    </row>
    <row r="28" spans="1:3">
      <c r="A28" s="4" t="s">
        <v>673</v>
      </c>
    </row>
    <row r="29" spans="1:3">
      <c r="A29" s="3" t="s">
        <v>666</v>
      </c>
    </row>
    <row r="30" spans="1:3">
      <c r="A30" s="4" t="s">
        <v>667</v>
      </c>
      <c r="B30" s="5" t="n">
        <v>-716894</v>
      </c>
      <c r="C30" s="5" t="n">
        <v>-702227</v>
      </c>
    </row>
    <row r="31" spans="1:3">
      <c r="A31" s="4" t="s">
        <v>669</v>
      </c>
      <c r="B31" s="5" t="n">
        <v>-448978</v>
      </c>
      <c r="C31" s="5" t="n">
        <v>44436</v>
      </c>
    </row>
    <row r="32" spans="1:3">
      <c r="A32" s="4" t="s">
        <v>670</v>
      </c>
      <c r="B32" s="5" t="n">
        <v>-1664</v>
      </c>
      <c r="C32" s="5" t="n">
        <v>-437</v>
      </c>
    </row>
    <row r="33" spans="1:3">
      <c r="A33" s="4" t="s">
        <v>141</v>
      </c>
      <c r="B33" s="5" t="n">
        <v>-447314</v>
      </c>
      <c r="C33" s="5" t="n">
        <v>44873</v>
      </c>
    </row>
    <row r="34" spans="1:3">
      <c r="A34" s="4" t="s">
        <v>667</v>
      </c>
      <c r="B34" s="6" t="n">
        <v>-1164208</v>
      </c>
      <c r="C34" s="6" t="n">
        <v>-6573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119</v>
      </c>
    </row>
    <row r="3" spans="1:3">
      <c r="A3" s="3" t="s">
        <v>675</v>
      </c>
    </row>
    <row r="4" spans="1:3">
      <c r="A4" s="4" t="s">
        <v>643</v>
      </c>
      <c r="B4" s="6" t="n">
        <v>781450</v>
      </c>
      <c r="C4" s="6" t="n">
        <v>766143</v>
      </c>
    </row>
    <row r="5" spans="1:3">
      <c r="A5" s="4" t="s">
        <v>676</v>
      </c>
      <c r="B5" s="5" t="n">
        <v>-32140</v>
      </c>
      <c r="C5" s="5" t="n">
        <v>-36572</v>
      </c>
    </row>
    <row r="6" spans="1:3">
      <c r="A6" s="4" t="s">
        <v>677</v>
      </c>
      <c r="B6" s="5" t="n">
        <v>26297</v>
      </c>
      <c r="C6" s="5" t="n">
        <v>23362</v>
      </c>
    </row>
    <row r="7" spans="1:3">
      <c r="A7" s="4" t="s">
        <v>671</v>
      </c>
    </row>
    <row r="8" spans="1:3">
      <c r="A8" s="3" t="s">
        <v>675</v>
      </c>
    </row>
    <row r="9" spans="1:3">
      <c r="A9" s="4" t="s">
        <v>677</v>
      </c>
      <c r="B9" s="5" t="n">
        <v>295</v>
      </c>
      <c r="C9" s="5" t="n">
        <v>339</v>
      </c>
    </row>
    <row r="10" spans="1:3">
      <c r="A10" s="4" t="s">
        <v>678</v>
      </c>
    </row>
    <row r="11" spans="1:3">
      <c r="A11" s="3" t="s">
        <v>675</v>
      </c>
    </row>
    <row r="12" spans="1:3">
      <c r="A12" s="4" t="s">
        <v>643</v>
      </c>
      <c r="B12" s="5" t="n">
        <v>2364</v>
      </c>
      <c r="C12" s="5" t="n">
        <v>2711</v>
      </c>
    </row>
    <row r="13" spans="1:3">
      <c r="A13" s="4" t="s">
        <v>679</v>
      </c>
    </row>
    <row r="14" spans="1:3">
      <c r="A14" s="3" t="s">
        <v>675</v>
      </c>
    </row>
    <row r="15" spans="1:3">
      <c r="A15" s="4" t="s">
        <v>676</v>
      </c>
      <c r="B15" s="5" t="n">
        <v>-216</v>
      </c>
      <c r="C15" s="5" t="n">
        <v>-216</v>
      </c>
    </row>
    <row r="16" spans="1:3">
      <c r="A16" s="4" t="s">
        <v>680</v>
      </c>
    </row>
    <row r="17" spans="1:3">
      <c r="A17" s="3" t="s">
        <v>675</v>
      </c>
    </row>
    <row r="18" spans="1:3">
      <c r="A18" s="4" t="s">
        <v>681</v>
      </c>
      <c r="B18" s="5" t="n">
        <v>-4348</v>
      </c>
      <c r="C18" s="5" t="n">
        <v>2836</v>
      </c>
    </row>
    <row r="19" spans="1:3">
      <c r="A19" s="4" t="s">
        <v>682</v>
      </c>
    </row>
    <row r="20" spans="1:3">
      <c r="A20" s="3" t="s">
        <v>675</v>
      </c>
    </row>
    <row r="21" spans="1:3">
      <c r="A21" s="4" t="s">
        <v>681</v>
      </c>
      <c r="B21" s="5" t="n">
        <v>-191</v>
      </c>
      <c r="C21" s="5" t="n">
        <v>168</v>
      </c>
    </row>
    <row r="22" spans="1:3">
      <c r="A22" s="4" t="s">
        <v>672</v>
      </c>
    </row>
    <row r="23" spans="1:3">
      <c r="A23" s="3" t="s">
        <v>675</v>
      </c>
    </row>
    <row r="24" spans="1:3">
      <c r="A24" s="4" t="s">
        <v>677</v>
      </c>
      <c r="B24" s="5" t="n">
        <v>1022</v>
      </c>
      <c r="C24" s="5" t="n">
        <v>-5597</v>
      </c>
    </row>
    <row r="25" spans="1:3">
      <c r="A25" s="4" t="s">
        <v>683</v>
      </c>
    </row>
    <row r="26" spans="1:3">
      <c r="A26" s="3" t="s">
        <v>675</v>
      </c>
    </row>
    <row r="27" spans="1:3">
      <c r="A27" s="4" t="s">
        <v>184</v>
      </c>
      <c r="B27" s="5" t="n">
        <v>1853</v>
      </c>
      <c r="C27" s="5" t="n">
        <v>2156</v>
      </c>
    </row>
    <row r="28" spans="1:3">
      <c r="A28" s="4" t="s">
        <v>684</v>
      </c>
    </row>
    <row r="29" spans="1:3">
      <c r="A29" s="3" t="s">
        <v>675</v>
      </c>
    </row>
    <row r="30" spans="1:3">
      <c r="A30" s="4" t="s">
        <v>184</v>
      </c>
      <c r="B30" s="6" t="n">
        <v>-3517</v>
      </c>
      <c r="C30" s="6" t="n">
        <v>-25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685</v>
      </c>
      <c r="B1" s="2" t="s">
        <v>686</v>
      </c>
      <c r="C1" s="2" t="s">
        <v>687</v>
      </c>
      <c r="D1" s="2" t="s">
        <v>418</v>
      </c>
      <c r="E1" s="2" t="s">
        <v>688</v>
      </c>
      <c r="F1" s="2" t="s">
        <v>421</v>
      </c>
      <c r="G1" s="2" t="s">
        <v>689</v>
      </c>
    </row>
    <row r="2" spans="1:7">
      <c r="A2" s="3" t="s">
        <v>690</v>
      </c>
    </row>
    <row r="3" spans="1:7">
      <c r="A3" s="4" t="s">
        <v>691</v>
      </c>
      <c r="D3" s="6" t="n">
        <v>13800000</v>
      </c>
    </row>
    <row r="4" spans="1:7">
      <c r="A4" s="4" t="s">
        <v>692</v>
      </c>
      <c r="D4" s="5" t="n">
        <v>97400000</v>
      </c>
    </row>
    <row r="5" spans="1:7">
      <c r="A5" s="4" t="s">
        <v>693</v>
      </c>
      <c r="D5" s="5" t="n">
        <v>1339124000</v>
      </c>
      <c r="E5" s="6" t="n">
        <v>1386920000</v>
      </c>
    </row>
    <row r="6" spans="1:7">
      <c r="A6" s="4" t="s">
        <v>694</v>
      </c>
      <c r="D6" s="5" t="n">
        <v>21500000</v>
      </c>
    </row>
    <row r="7" spans="1:7">
      <c r="A7" s="4" t="s">
        <v>695</v>
      </c>
    </row>
    <row r="8" spans="1:7">
      <c r="A8" s="3" t="s">
        <v>690</v>
      </c>
    </row>
    <row r="9" spans="1:7">
      <c r="A9" s="4" t="s">
        <v>696</v>
      </c>
      <c r="D9" s="5" t="n">
        <v>47800000</v>
      </c>
    </row>
    <row r="10" spans="1:7">
      <c r="A10" s="4" t="s">
        <v>697</v>
      </c>
    </row>
    <row r="11" spans="1:7">
      <c r="A11" s="3" t="s">
        <v>690</v>
      </c>
    </row>
    <row r="12" spans="1:7">
      <c r="A12" s="4" t="s">
        <v>698</v>
      </c>
      <c r="D12" s="5" t="n">
        <v>7700000</v>
      </c>
    </row>
    <row r="13" spans="1:7">
      <c r="A13" s="4" t="s">
        <v>699</v>
      </c>
    </row>
    <row r="14" spans="1:7">
      <c r="A14" s="3" t="s">
        <v>690</v>
      </c>
    </row>
    <row r="15" spans="1:7">
      <c r="A15" s="4" t="s">
        <v>700</v>
      </c>
      <c r="D15" s="5" t="n">
        <v>13800000</v>
      </c>
      <c r="F15" s="6" t="n">
        <v>50000000</v>
      </c>
    </row>
    <row r="16" spans="1:7">
      <c r="A16" s="4" t="s">
        <v>701</v>
      </c>
      <c r="F16" s="6" t="n">
        <v>15000000</v>
      </c>
    </row>
    <row r="17" spans="1:7">
      <c r="A17" s="4" t="s">
        <v>702</v>
      </c>
    </row>
    <row r="18" spans="1:7">
      <c r="A18" s="3" t="s">
        <v>690</v>
      </c>
    </row>
    <row r="19" spans="1:7">
      <c r="A19" s="4" t="s">
        <v>703</v>
      </c>
      <c r="D19" s="5" t="n">
        <v>0</v>
      </c>
    </row>
    <row r="20" spans="1:7">
      <c r="A20" s="4" t="s">
        <v>704</v>
      </c>
    </row>
    <row r="21" spans="1:7">
      <c r="A21" s="3" t="s">
        <v>690</v>
      </c>
    </row>
    <row r="22" spans="1:7">
      <c r="A22" s="4" t="s">
        <v>703</v>
      </c>
      <c r="D22" s="5" t="n">
        <v>10000000</v>
      </c>
    </row>
    <row r="23" spans="1:7">
      <c r="A23" s="4" t="s">
        <v>705</v>
      </c>
    </row>
    <row r="24" spans="1:7">
      <c r="A24" s="3" t="s">
        <v>690</v>
      </c>
    </row>
    <row r="25" spans="1:7">
      <c r="A25" s="4" t="s">
        <v>706</v>
      </c>
      <c r="D25" s="5" t="n">
        <v>789700000</v>
      </c>
    </row>
    <row r="26" spans="1:7">
      <c r="A26" s="4" t="s">
        <v>707</v>
      </c>
    </row>
    <row r="27" spans="1:7">
      <c r="A27" s="3" t="s">
        <v>690</v>
      </c>
    </row>
    <row r="28" spans="1:7">
      <c r="A28" s="4" t="s">
        <v>693</v>
      </c>
      <c r="D28" s="6" t="n">
        <v>199000000</v>
      </c>
    </row>
    <row r="29" spans="1:7">
      <c r="A29" s="4" t="s">
        <v>708</v>
      </c>
      <c r="D29" s="5" t="n">
        <v>8</v>
      </c>
    </row>
    <row r="30" spans="1:7">
      <c r="A30" s="4" t="s">
        <v>709</v>
      </c>
    </row>
    <row r="31" spans="1:7">
      <c r="A31" s="3" t="s">
        <v>690</v>
      </c>
    </row>
    <row r="32" spans="1:7">
      <c r="A32" s="4" t="s">
        <v>693</v>
      </c>
      <c r="D32" s="6" t="n">
        <v>59000000</v>
      </c>
    </row>
    <row r="33" spans="1:7">
      <c r="A33" s="4" t="s">
        <v>710</v>
      </c>
    </row>
    <row r="34" spans="1:7">
      <c r="A34" s="3" t="s">
        <v>690</v>
      </c>
    </row>
    <row r="35" spans="1:7">
      <c r="A35" s="4" t="s">
        <v>693</v>
      </c>
      <c r="D35" s="5" t="n">
        <v>9000000</v>
      </c>
    </row>
    <row r="36" spans="1:7">
      <c r="A36" s="4" t="s">
        <v>711</v>
      </c>
    </row>
    <row r="37" spans="1:7">
      <c r="A37" s="3" t="s">
        <v>690</v>
      </c>
    </row>
    <row r="38" spans="1:7">
      <c r="A38" s="4" t="s">
        <v>693</v>
      </c>
      <c r="D38" s="5" t="n">
        <v>10000000</v>
      </c>
    </row>
    <row r="39" spans="1:7">
      <c r="A39" s="4" t="s">
        <v>712</v>
      </c>
    </row>
    <row r="40" spans="1:7">
      <c r="A40" s="3" t="s">
        <v>690</v>
      </c>
    </row>
    <row r="41" spans="1:7">
      <c r="A41" s="4" t="s">
        <v>411</v>
      </c>
      <c r="G41" s="6" t="n">
        <v>7500000000</v>
      </c>
    </row>
    <row r="42" spans="1:7">
      <c r="A42" s="4" t="s">
        <v>713</v>
      </c>
    </row>
    <row r="43" spans="1:7">
      <c r="A43" s="3" t="s">
        <v>690</v>
      </c>
    </row>
    <row r="44" spans="1:7">
      <c r="A44" s="4" t="s">
        <v>411</v>
      </c>
      <c r="G44" s="5" t="n">
        <v>1250000000</v>
      </c>
    </row>
    <row r="45" spans="1:7">
      <c r="A45" s="4" t="s">
        <v>714</v>
      </c>
    </row>
    <row r="46" spans="1:7">
      <c r="A46" s="3" t="s">
        <v>690</v>
      </c>
    </row>
    <row r="47" spans="1:7">
      <c r="A47" s="4" t="s">
        <v>411</v>
      </c>
      <c r="G47" s="6" t="n">
        <v>6250000000</v>
      </c>
    </row>
    <row r="48" spans="1:7">
      <c r="A48" s="4" t="s">
        <v>715</v>
      </c>
    </row>
    <row r="49" spans="1:7">
      <c r="A49" s="3" t="s">
        <v>690</v>
      </c>
    </row>
    <row r="50" spans="1:7">
      <c r="A50" s="4" t="s">
        <v>716</v>
      </c>
      <c r="D50" s="5" t="n">
        <v>3500000</v>
      </c>
      <c r="E50" s="6" t="n">
        <v>8000000</v>
      </c>
    </row>
    <row r="51" spans="1:7">
      <c r="A51" s="4" t="s">
        <v>717</v>
      </c>
    </row>
    <row r="52" spans="1:7">
      <c r="A52" s="3" t="s">
        <v>690</v>
      </c>
    </row>
    <row r="53" spans="1:7">
      <c r="A53" s="4" t="s">
        <v>716</v>
      </c>
      <c r="D53" s="6" t="n">
        <v>2200000</v>
      </c>
    </row>
    <row r="54" spans="1:7">
      <c r="A54" s="4" t="s">
        <v>718</v>
      </c>
    </row>
    <row r="55" spans="1:7">
      <c r="A55" s="3" t="s">
        <v>690</v>
      </c>
    </row>
    <row r="56" spans="1:7">
      <c r="A56" s="4" t="s">
        <v>719</v>
      </c>
      <c r="B56" s="6" t="n">
        <v>20000000</v>
      </c>
      <c r="C56" s="6" t="n">
        <v>2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0</v>
      </c>
      <c r="B1" s="2" t="s">
        <v>1</v>
      </c>
    </row>
    <row r="2" spans="1:3">
      <c r="B2" s="2" t="s">
        <v>2</v>
      </c>
      <c r="C2" s="2" t="s">
        <v>119</v>
      </c>
    </row>
    <row r="3" spans="1:3">
      <c r="A3" s="3" t="s">
        <v>721</v>
      </c>
    </row>
    <row r="4" spans="1:3">
      <c r="A4" s="4" t="s">
        <v>722</v>
      </c>
      <c r="B4" s="6" t="n">
        <v>12244</v>
      </c>
    </row>
    <row r="5" spans="1:3">
      <c r="A5" s="4" t="s">
        <v>723</v>
      </c>
      <c r="B5" s="5" t="n">
        <v>2604</v>
      </c>
      <c r="C5" s="6" t="n">
        <v>2385</v>
      </c>
    </row>
    <row r="6" spans="1:3">
      <c r="A6" s="4" t="s">
        <v>724</v>
      </c>
      <c r="B6" s="5" t="n">
        <v>39</v>
      </c>
    </row>
    <row r="7" spans="1:3">
      <c r="A7" s="4" t="s">
        <v>725</v>
      </c>
      <c r="B7" s="5" t="n">
        <v>12824</v>
      </c>
    </row>
    <row r="8" spans="1:3">
      <c r="A8" s="4" t="s">
        <v>726</v>
      </c>
    </row>
    <row r="9" spans="1:3">
      <c r="A9" s="3" t="s">
        <v>721</v>
      </c>
    </row>
    <row r="10" spans="1:3">
      <c r="A10" s="4" t="s">
        <v>722</v>
      </c>
      <c r="B10" s="5" t="n">
        <v>99043</v>
      </c>
      <c r="C10" s="5" t="n">
        <v>81806</v>
      </c>
    </row>
    <row r="11" spans="1:3">
      <c r="A11" s="4" t="s">
        <v>727</v>
      </c>
      <c r="C11" s="5" t="n">
        <v>26224</v>
      </c>
    </row>
    <row r="12" spans="1:3">
      <c r="A12" s="4" t="s">
        <v>728</v>
      </c>
      <c r="B12" s="5" t="n">
        <v>19255</v>
      </c>
      <c r="C12" s="5" t="n">
        <v>-190</v>
      </c>
    </row>
    <row r="13" spans="1:3">
      <c r="A13" s="4" t="s">
        <v>723</v>
      </c>
      <c r="B13" s="5" t="n">
        <v>1987</v>
      </c>
      <c r="C13" s="5" t="n">
        <v>1541</v>
      </c>
    </row>
    <row r="14" spans="1:3">
      <c r="A14" s="4" t="s">
        <v>729</v>
      </c>
      <c r="B14" s="5" t="n">
        <v>-5806</v>
      </c>
      <c r="C14" s="5" t="n">
        <v>-370</v>
      </c>
    </row>
    <row r="15" spans="1:3">
      <c r="A15" s="4" t="s">
        <v>724</v>
      </c>
      <c r="C15" s="5" t="n">
        <v>5700</v>
      </c>
    </row>
    <row r="16" spans="1:3">
      <c r="A16" s="4" t="s">
        <v>369</v>
      </c>
      <c r="B16" s="5" t="n">
        <v>-1426</v>
      </c>
    </row>
    <row r="17" spans="1:3">
      <c r="A17" s="4" t="s">
        <v>730</v>
      </c>
      <c r="B17" s="5" t="n">
        <v>10340</v>
      </c>
    </row>
    <row r="18" spans="1:3">
      <c r="A18" s="4" t="s">
        <v>725</v>
      </c>
      <c r="B18" s="6" t="n">
        <v>102713</v>
      </c>
      <c r="C18" s="6" t="n">
        <v>1147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31</v>
      </c>
      <c r="B1" s="1" t="s">
        <v>732</v>
      </c>
      <c r="C1" s="2" t="s">
        <v>733</v>
      </c>
    </row>
    <row r="2" spans="1:3">
      <c r="A2" s="4" t="s">
        <v>734</v>
      </c>
    </row>
    <row r="3" spans="1:3">
      <c r="A3" s="4" t="s">
        <v>735</v>
      </c>
      <c r="B3" s="4" t="s">
        <v>736</v>
      </c>
      <c r="C3" s="6" t="n">
        <v>981000</v>
      </c>
    </row>
    <row r="4" spans="1:3">
      <c r="A4" s="4" t="s">
        <v>737</v>
      </c>
    </row>
    <row r="5" spans="1:3">
      <c r="A5" s="4" t="s">
        <v>735</v>
      </c>
      <c r="B5" s="4" t="s">
        <v>736</v>
      </c>
      <c r="C5" s="5" t="n">
        <v>981000</v>
      </c>
    </row>
    <row r="6" spans="1:3">
      <c r="A6" s="4" t="s">
        <v>738</v>
      </c>
    </row>
    <row r="7" spans="1:3">
      <c r="A7" s="4" t="s">
        <v>735</v>
      </c>
      <c r="B7" s="4" t="s">
        <v>736</v>
      </c>
      <c r="C7" s="5" t="n">
        <v>23094000</v>
      </c>
    </row>
    <row r="8" spans="1:3">
      <c r="A8" s="4" t="s">
        <v>739</v>
      </c>
    </row>
    <row r="9" spans="1:3">
      <c r="A9" s="4" t="s">
        <v>735</v>
      </c>
      <c r="B9" s="4" t="s">
        <v>736</v>
      </c>
      <c r="C9" s="6" t="n">
        <v>2309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5:42Z</dcterms:created>
  <dcterms:modified xmlns:dcterms="http://purl.org/dc/terms/" xmlns:xsi="http://www.w3.org/2001/XMLSchema-instance" xsi:type="dcterms:W3CDTF">2020-05-11T16:55:42Z</dcterms:modified>
</cp:coreProperties>
</file>